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OUR BUSINESS AND SUMMARY OF SIG" sheetId="7" state="visible" r:id="rId7"/>
    <sheet xmlns:r="http://schemas.openxmlformats.org/officeDocument/2006/relationships" name="ALLOWANCE FOR DOUBTFUL ACCOUNTS" sheetId="8" state="visible" r:id="rId8"/>
    <sheet xmlns:r="http://schemas.openxmlformats.org/officeDocument/2006/relationships" name="INVENTORIES" sheetId="9" state="visible" r:id="rId9"/>
    <sheet xmlns:r="http://schemas.openxmlformats.org/officeDocument/2006/relationships" name="PROPERTY, PLANT &amp; EQUIPMENT" sheetId="10" state="visible" r:id="rId10"/>
    <sheet xmlns:r="http://schemas.openxmlformats.org/officeDocument/2006/relationships" name="CREDIT FACILITIES" sheetId="11" state="visible" r:id="rId11"/>
    <sheet xmlns:r="http://schemas.openxmlformats.org/officeDocument/2006/relationships" name="FAIR VALUE OF FINANCIAL INSTRUM" sheetId="12" state="visible" r:id="rId12"/>
    <sheet xmlns:r="http://schemas.openxmlformats.org/officeDocument/2006/relationships" name="WARRANTY RESERVE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MARKET SECTORS AND MAJOR CUSTOM" sheetId="16" state="visible" r:id="rId16"/>
    <sheet xmlns:r="http://schemas.openxmlformats.org/officeDocument/2006/relationships" name="LITIGATION" sheetId="17" state="visible" r:id="rId17"/>
    <sheet xmlns:r="http://schemas.openxmlformats.org/officeDocument/2006/relationships" name="CAPITAL LEASE" sheetId="18" state="visible" r:id="rId18"/>
    <sheet xmlns:r="http://schemas.openxmlformats.org/officeDocument/2006/relationships" name="SUBSEQUENT EVENTS" sheetId="19" state="visible" r:id="rId19"/>
    <sheet xmlns:r="http://schemas.openxmlformats.org/officeDocument/2006/relationships" name="Earnings Per Share (Notes)" sheetId="20" state="visible" r:id="rId20"/>
    <sheet xmlns:r="http://schemas.openxmlformats.org/officeDocument/2006/relationships" name="OUR BUSINESS AND SUMMARY OF S21" sheetId="21" state="visible" r:id="rId21"/>
    <sheet xmlns:r="http://schemas.openxmlformats.org/officeDocument/2006/relationships" name="OUR BUSINESS AND SUMMARY OF S22" sheetId="22" state="visible" r:id="rId22"/>
    <sheet xmlns:r="http://schemas.openxmlformats.org/officeDocument/2006/relationships" name="ALLOWANCE FOR DOUBTFUL ACCOUN23" sheetId="23" state="visible" r:id="rId23"/>
    <sheet xmlns:r="http://schemas.openxmlformats.org/officeDocument/2006/relationships" name="INVENTORIES (Tables)" sheetId="24" state="visible" r:id="rId24"/>
    <sheet xmlns:r="http://schemas.openxmlformats.org/officeDocument/2006/relationships" name="PROPERTY, PLANT &amp; EQUIPMENT (Ta" sheetId="25" state="visible" r:id="rId25"/>
    <sheet xmlns:r="http://schemas.openxmlformats.org/officeDocument/2006/relationships" name="CREDIT FACILITIES (Tables)" sheetId="26" state="visible" r:id="rId26"/>
    <sheet xmlns:r="http://schemas.openxmlformats.org/officeDocument/2006/relationships" name="WARRANTY RESERVES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MARKET SECTORS AND MAJOR CUST30" sheetId="30" state="visible" r:id="rId30"/>
    <sheet xmlns:r="http://schemas.openxmlformats.org/officeDocument/2006/relationships" name="CAPITAL LEASE (Tables)" sheetId="31" state="visible" r:id="rId31"/>
    <sheet xmlns:r="http://schemas.openxmlformats.org/officeDocument/2006/relationships" name="Earnings Per Share (Tables)" sheetId="32" state="visible" r:id="rId32"/>
    <sheet xmlns:r="http://schemas.openxmlformats.org/officeDocument/2006/relationships" name="OUR BUSINESS AND SUMMARY OF S33" sheetId="33" state="visible" r:id="rId33"/>
    <sheet xmlns:r="http://schemas.openxmlformats.org/officeDocument/2006/relationships" name="OUR BUSINESS AND SUMMARY OF S34" sheetId="34" state="visible" r:id="rId34"/>
    <sheet xmlns:r="http://schemas.openxmlformats.org/officeDocument/2006/relationships" name="ALLOWANCE FOR DOUBTFUL ACCOUN35" sheetId="35" state="visible" r:id="rId35"/>
    <sheet xmlns:r="http://schemas.openxmlformats.org/officeDocument/2006/relationships" name="INVENTORIES (Details)" sheetId="36" state="visible" r:id="rId36"/>
    <sheet xmlns:r="http://schemas.openxmlformats.org/officeDocument/2006/relationships" name="PROPERTY, PLANT &amp; EQUIPMENT - S" sheetId="37" state="visible" r:id="rId37"/>
    <sheet xmlns:r="http://schemas.openxmlformats.org/officeDocument/2006/relationships" name="PROPERTY, PLANT &amp; EQUIPMENT - D" sheetId="38" state="visible" r:id="rId38"/>
    <sheet xmlns:r="http://schemas.openxmlformats.org/officeDocument/2006/relationships" name="CREDIT FACILITIES - Summary of " sheetId="39" state="visible" r:id="rId39"/>
    <sheet xmlns:r="http://schemas.openxmlformats.org/officeDocument/2006/relationships" name="CREDIT FACILITIES - Narrative (" sheetId="40" state="visible" r:id="rId40"/>
    <sheet xmlns:r="http://schemas.openxmlformats.org/officeDocument/2006/relationships" name="CREDIT FACILITIES - Long-term D" sheetId="41" state="visible" r:id="rId41"/>
    <sheet xmlns:r="http://schemas.openxmlformats.org/officeDocument/2006/relationships" name="FAIR VALUE OF FINANCIAL INSTR42" sheetId="42" state="visible" r:id="rId42"/>
    <sheet xmlns:r="http://schemas.openxmlformats.org/officeDocument/2006/relationships" name="WARRANTY RESERVES (Details)" sheetId="43" state="visible" r:id="rId43"/>
    <sheet xmlns:r="http://schemas.openxmlformats.org/officeDocument/2006/relationships" name="STOCK-BASED COMPENSATION - Narr" sheetId="44" state="visible" r:id="rId44"/>
    <sheet xmlns:r="http://schemas.openxmlformats.org/officeDocument/2006/relationships" name="STOCK-BASED COMPENSATION - Valu" sheetId="45" state="visible" r:id="rId45"/>
    <sheet xmlns:r="http://schemas.openxmlformats.org/officeDocument/2006/relationships" name="STOCK-BASED COMPENSATION - Summ" sheetId="46" state="visible" r:id="rId46"/>
    <sheet xmlns:r="http://schemas.openxmlformats.org/officeDocument/2006/relationships" name="STOCK-BASED COMPENSATION - Chan" sheetId="47" state="visible" r:id="rId47"/>
    <sheet xmlns:r="http://schemas.openxmlformats.org/officeDocument/2006/relationships" name="STOCK-BASED COMPENSATION - Su48" sheetId="48" state="visible" r:id="rId48"/>
    <sheet xmlns:r="http://schemas.openxmlformats.org/officeDocument/2006/relationships" name="STOCK-BASED COMPENSATION STOCK-" sheetId="49" state="visible" r:id="rId49"/>
    <sheet xmlns:r="http://schemas.openxmlformats.org/officeDocument/2006/relationships" name="INCOME TAXES - Tax Provision_Be" sheetId="50" state="visible" r:id="rId50"/>
    <sheet xmlns:r="http://schemas.openxmlformats.org/officeDocument/2006/relationships" name="INCOME TAXES - Narrative (Detai" sheetId="51" state="visible" r:id="rId51"/>
    <sheet xmlns:r="http://schemas.openxmlformats.org/officeDocument/2006/relationships" name="MARKET SECTORS AND MAJOR CUST52" sheetId="52" state="visible" r:id="rId52"/>
    <sheet xmlns:r="http://schemas.openxmlformats.org/officeDocument/2006/relationships" name="MARKET SECTORS AND MAJOR CUST53" sheetId="53" state="visible" r:id="rId53"/>
    <sheet xmlns:r="http://schemas.openxmlformats.org/officeDocument/2006/relationships" name="CAPITAL LEASE - Summary of Futu" sheetId="54" state="visible" r:id="rId54"/>
    <sheet xmlns:r="http://schemas.openxmlformats.org/officeDocument/2006/relationships" name="SUBSEQUENT EVENTS (Details)" sheetId="55" state="visible" r:id="rId55"/>
    <sheet xmlns:r="http://schemas.openxmlformats.org/officeDocument/2006/relationships" name="Earnings Per Share Earnings Per" sheetId="56" state="visible" r:id="rId56"/>
  </sheets>
  <definedNames/>
  <calcPr calcId="124519" fullCalcOnLoad="1"/>
</workbook>
</file>

<file path=xl/sharedStrings.xml><?xml version="1.0" encoding="utf-8"?>
<sst xmlns="http://schemas.openxmlformats.org/spreadsheetml/2006/main" uniqueCount="553">
  <si>
    <t>Document And Entity Information - shares</t>
  </si>
  <si>
    <t>6 Months Ended</t>
  </si>
  <si>
    <t>Mar. 30, 2018</t>
  </si>
  <si>
    <t>May 01, 2018</t>
  </si>
  <si>
    <t>Document And Entity Information [Abstract]</t>
  </si>
  <si>
    <t>Entity Registrant Name</t>
  </si>
  <si>
    <t>IEC ELECTRONICS CORP</t>
  </si>
  <si>
    <t>Entity Central Index Key</t>
  </si>
  <si>
    <t>Current Fiscal Year End Date</t>
  </si>
  <si>
    <t>--09-30</t>
  </si>
  <si>
    <t>Entity Filer Category</t>
  </si>
  <si>
    <t>Smaller Reporting Company</t>
  </si>
  <si>
    <t>Trading Symbol</t>
  </si>
  <si>
    <t>IEC</t>
  </si>
  <si>
    <t>Entity Common Stock, Shares Outstanding</t>
  </si>
  <si>
    <t>Document Type</t>
  </si>
  <si>
    <t>10-Q</t>
  </si>
  <si>
    <t>Amendment Flag</t>
  </si>
  <si>
    <t>false</t>
  </si>
  <si>
    <t>Document Period End Date</t>
  </si>
  <si>
    <t>Mar. 30,
		2018</t>
  </si>
  <si>
    <t>Document Fiscal Period Focus</t>
  </si>
  <si>
    <t>Q2</t>
  </si>
  <si>
    <t>Document Fiscal Year Focus</t>
  </si>
  <si>
    <t>CONDENSED CONSOLIDATED BALANCE SHEETS - USD ($) $ in Thousands</t>
  </si>
  <si>
    <t>Sep. 30, 2017</t>
  </si>
  <si>
    <t>Jun. 30, 2017</t>
  </si>
  <si>
    <t>Sep. 30, 2016</t>
  </si>
  <si>
    <t>Current assets:</t>
  </si>
  <si>
    <t>Cash</t>
  </si>
  <si>
    <t>Accounts receivable, net of allowance</t>
  </si>
  <si>
    <t>Inventories</t>
  </si>
  <si>
    <t>Assets Held-for-sale, Not Part of Disposal Group, Current</t>
  </si>
  <si>
    <t>Other current assets</t>
  </si>
  <si>
    <t>Total current assets</t>
  </si>
  <si>
    <t>Property, plant and equipment, net</t>
  </si>
  <si>
    <t>Deferred Tax Assets, Net of Valuation Allowance, Noncurrent</t>
  </si>
  <si>
    <t>Other long term assets</t>
  </si>
  <si>
    <t>Total assets</t>
  </si>
  <si>
    <t>Current liabilities:</t>
  </si>
  <si>
    <t>Current portion of long-term debt</t>
  </si>
  <si>
    <t>Current portion of capital lease obligation</t>
  </si>
  <si>
    <t>Accounts payable</t>
  </si>
  <si>
    <t>Accrued payroll and related expenses</t>
  </si>
  <si>
    <t>Customer deposits</t>
  </si>
  <si>
    <t>Total current liabilities</t>
  </si>
  <si>
    <t>Long-term debt</t>
  </si>
  <si>
    <t>Long-term capital lease obligation</t>
  </si>
  <si>
    <t>Other long-term liabilities</t>
  </si>
  <si>
    <t>Total liabilities</t>
  </si>
  <si>
    <t>STOCKHOLDERS’ EQUITY</t>
  </si>
  <si>
    <t>Common stock, $0.01 par value: Authorized: 50,000,000 shares; Issued: 11,372,111 and 11,330,151 shares, respectively; Outstanding: 10,316,623 and 10,274,663 shares, respectively</t>
  </si>
  <si>
    <t>Additional paid-in capital</t>
  </si>
  <si>
    <t>Accumulated deficit</t>
  </si>
  <si>
    <t>Treasury stock, at cost: 1,055,488 share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INCOME STATEMENTS - USD ($) $ in Thousands</t>
  </si>
  <si>
    <t>3 Months Ended</t>
  </si>
  <si>
    <t>9 Months Ended</t>
  </si>
  <si>
    <t>Mar. 31, 2017</t>
  </si>
  <si>
    <t>Jul. 01, 2016</t>
  </si>
  <si>
    <t>Income Statement [Abstract]</t>
  </si>
  <si>
    <t>Net sales</t>
  </si>
  <si>
    <t>Cost of sales</t>
  </si>
  <si>
    <t>Gross profit</t>
  </si>
  <si>
    <t>Selling and administrative expenses</t>
  </si>
  <si>
    <t>Operating income/(loss)</t>
  </si>
  <si>
    <t>Interest and financing expense</t>
  </si>
  <si>
    <t>Income/(loss) before income taxes</t>
  </si>
  <si>
    <t>Income tax expense/(benefit)</t>
  </si>
  <si>
    <t>Net Income (Loss) Attributable to Parent, Diluted</t>
  </si>
  <si>
    <t>Net income/(loss)</t>
  </si>
  <si>
    <t>Weighted average number of shares outstanding:</t>
  </si>
  <si>
    <t>Basic (in shares)</t>
  </si>
  <si>
    <t>Diluted (in shares)</t>
  </si>
  <si>
    <t>Earnings Per Share, Basic</t>
  </si>
  <si>
    <t>Diluted net income (loss) per share (in usd per share)</t>
  </si>
  <si>
    <t>CONDENSED CONSOLIDATED STATEMENTS of CHANGES in STOCKHOLDERS' EQUITY - USD ($) $ in Thousands</t>
  </si>
  <si>
    <t>Total</t>
  </si>
  <si>
    <t>Common Stock [Member]</t>
  </si>
  <si>
    <t>Additional Paid-in Capital [Member]</t>
  </si>
  <si>
    <t>Retained Earnings/ (Accumulated Deficit) [Member]</t>
  </si>
  <si>
    <t>Treasury Stock, at cost [Member]</t>
  </si>
  <si>
    <t>Common Stock, Shares, Outstanding</t>
  </si>
  <si>
    <t>Beginning Balance at Sep. 30, 2017</t>
  </si>
  <si>
    <t>Stock-based compensation</t>
  </si>
  <si>
    <t>Restricted stock vested, net of shares withheld for payment of taxes</t>
  </si>
  <si>
    <t>Stock Issued During Period, Shares, Employee Stock Ownership Plan</t>
  </si>
  <si>
    <t>Employee stock plan purchases</t>
  </si>
  <si>
    <t>Ending Balance at Mar. 30, 2018</t>
  </si>
  <si>
    <t>CONDENSED CONSOLIDATED STATEMENTS of CASH FLOWS - USD ($) $ in Thousands</t>
  </si>
  <si>
    <t>CASH FLOWS FROM OPERATING ACTIVITIES</t>
  </si>
  <si>
    <t>Non-cash adjustments:</t>
  </si>
  <si>
    <t>Depreciation and amortization</t>
  </si>
  <si>
    <t>Change in reserve for doubtful accounts</t>
  </si>
  <si>
    <t>Inventory Write-down</t>
  </si>
  <si>
    <t>Deferred tax benefit</t>
  </si>
  <si>
    <t>Amortization of Deferred Charges</t>
  </si>
  <si>
    <t>Increase (Decrease) in Operating Capital [Abstract]</t>
  </si>
  <si>
    <t>Increase (Decrease) in Accounts Receivable</t>
  </si>
  <si>
    <t>Increase (Decrease) in Inventories</t>
  </si>
  <si>
    <t>Increase (Decrease) in Other Operating Assets</t>
  </si>
  <si>
    <t>Increase (Decrease) in Other Noncurrent Assets</t>
  </si>
  <si>
    <t>Increase (Decrease) in Accounts Payable</t>
  </si>
  <si>
    <t>Change in book overdraft position</t>
  </si>
  <si>
    <t>Increase (Decrease) in Accrued Liabilities</t>
  </si>
  <si>
    <t>Increase (Decrease) in Customer Deposits</t>
  </si>
  <si>
    <t>Increase (Decrease) in Other Noncurrent Liabilities</t>
  </si>
  <si>
    <t>Net cash flows (used in)/provided by operating activities</t>
  </si>
  <si>
    <t>CASH FLOWS FROM INVESTING ACTIVITIES</t>
  </si>
  <si>
    <t>Purchases of property, plant and equipment</t>
  </si>
  <si>
    <t>Proceeds from sale-leaseback</t>
  </si>
  <si>
    <t>Net cash flows (used in)/provided by investing activities</t>
  </si>
  <si>
    <t>CASH FLOWS FROM FINANCING ACTIVITIES</t>
  </si>
  <si>
    <t>Advances from revolving line of credit</t>
  </si>
  <si>
    <t>Repayments of revolving line of credit</t>
  </si>
  <si>
    <t>Repayments under other loan agreements</t>
  </si>
  <si>
    <t>Repayments under capital lease</t>
  </si>
  <si>
    <t>Payments of Debt Issuance Costs</t>
  </si>
  <si>
    <t>Proceeds from employee stock plan purchases</t>
  </si>
  <si>
    <t>Net cash flows provided by/(used in) financing activities</t>
  </si>
  <si>
    <t>Proceeds from Issuance of Other Long-term Debt</t>
  </si>
  <si>
    <t>Net cash decrease for the period</t>
  </si>
  <si>
    <t>Cash, beginning of period</t>
  </si>
  <si>
    <t>Cash, end of period</t>
  </si>
  <si>
    <t>Supplemental Cash Flow Information [Abstract]</t>
  </si>
  <si>
    <t>Interest paid</t>
  </si>
  <si>
    <t>Income taxes paid</t>
  </si>
  <si>
    <t>Property, plant and equipment additions financed through capital lease</t>
  </si>
  <si>
    <t>OUR BUSINESS AND SUMMARY OF SIGNIFICANT ACCOUNTING POLICIES</t>
  </si>
  <si>
    <t>Accounting Policies [Abstract]</t>
  </si>
  <si>
    <t>NOTE 1—OUR BUSINESS AND SUMMARY OF SIGNIFICANT ACCOUNTING POLICIES Our Business IEC Electronics Corp. (“IEC” or the “Company”) provides electronic manufacturing services (“EMS”) to advanced technology companies that produce life-saving and mission critical products for the medical, industrial, aerospace and defense sectors. The Company specializes in delivering technical solutions for the custom manufacture of complex full system assemblies by providing on-site analytical testing laboratories, custom design and test engineering services combined with a broad array of manufacturing services encompassing electronics, interconnect solutions, and precision metalworking. As a full service EMS provider, IEC holds all appropriate certifications for the market sectors it supports including ISO 9001:2008, AS9100D, ISO 13485, and Nadcap. IEC is headquartered in Newark, NY and also has operations in Rochester, NY and Albuquerque, NM. Additional information about IEC can be found on its web site at www.iec-electronics.com . The contents of this website are not incorporated by reference into this quarterly report. Generally Accepted Accounting Principles IEC’s financial statements and accompanying notes are prepared in accordance with accounting principles generally accepted in the United States of America (“GAAP”), as set forth in the Financial Accounting Standards Board’s (“FASB”) Accounting Standards Codification (“ASC”). Fiscal Calendar The Company’s fiscal year ends on September 30th and the first three quarters generally end on the Friday closest to the last day of the calendar quarter. For the fiscal year ending September 30, 2018 (“fiscal 2018 ”), the fiscal quarters end on December 29, 2017 , March 30, 2018 and June 29, 2018 . For the fiscal year ended September 30, 2017 (“fiscal 2017 ”), the fiscal quarters ended on December 30, 2016 , March 31, 2017 and June 30, 2017 . Consolidation The consolidated financial statements include the accounts of IEC and its wholly-owned subsidiaries: IEC Electronics Wire and Cable, Inc. (“Wire and Cable”) which merged into IEC on December 28, 2016; IEC Electronics Corp-Albuquerque (“Albuquerque”); IEC Analysis &amp; Testing Laboratory, LLC (“ATL”); and IEC California Holdings, Inc. The Rochester unit, formerly Celmet, operates as a division of IEC. All intercompany transactions and accounts are eliminated in consolidation. Unaudited Financial Statements The accompanying unaudited condensed consolidated financial statements for the three and six months ended March 30, 2018 and March 31, 2017 have been prepared without an audit pursuant to the rules and regulations of the Securities and Exchange Commission (“SEC”) and do not include certain of the information the footnotes require by GAAP for complete financial statements. In the opinion of management, all adjustments, consisting of normal recurring adjustments, required for a fair presentation of the information have been made. The accompanying financial statements should be read in conjunction with the consolidated financial statements and notes included in the Company’s Annual Report on Form 10-K for the fiscal year ended September 30, 2017 . Cash The Company’s cash represents deposit accounts with Manufacturers and Traders Trust Company (“M&amp;T Bank”), a banking corporation headquartered in Buffalo, NY. The Company's cash management system provides for the funding of the disbursement accounts on a daily basis as checks are presented for payment. Under this system, outstanding checks in excess of the bank balance create a book overdraft. Book overdrafts are presented in accounts payable in the condensed consolidated balance sheets. Changes in the book overdrafts are presented within net cash flows provided by operating activities within the condensed consolidated statements of cash flows. Allowance for Doubtful Accounts The Company establishes an allowance for doubtful accounts receivable based on the age of outstanding invoices and management’s evaluation of collectability. Accounts are written off after all reasonable collection efforts have been exhausted and management concludes that the likelihood of collection is remote. Inventory Valuation Inventories are stated at the lower of cost or net realizable value under the first-in, first-out method. The Company regularly assesses slow-moving, excess and obsolete inventory and maintains balance sheet reserves in amounts required to reduce the recorded value of inventory to the lower of cost or net realizable value. Property, Plant and Equipment Property, plant and equipment (“PP&amp;E”) are stated at cost and are depreciated over various estimated useful lives using the straight-line method. Maintenance and repairs are charged to expense as incurred, while renewals and improvements are capitalized. At the time of retirement or other disposition of PP&amp;E, cost and accumulated depreciation are removed from the accounts and any gain or loss is recorded in earnings. Depreciable lives generally used for PP&amp;E are presented in the table below. Leasehold improvements are amortized over the shorter of the lease term or estimated useful life of the improvement. PP&amp;E Lives Estimated (years) Land improvements 10 Buildings and improvements 5 to 40 Machinery and equipment 3 to 5 Furniture and fixtures 3 to 7 Software 3 to 10 Reviewing Long-Lived Assets for Potential Impairment ASC 360-10 (Property, Plant and Equipment) (“ASC Topic 360”) requires the Company to test long-lived assets (PP&amp;E and definitive lived assets) for recoverability whenever events or circumstances indicate that the carrying amount may not be recoverable. If carrying value exceeds undiscounted future cash flows attributable to an asset, it is considered impaired and the excess of carrying value over fair value must be charged to earnings. No impairment charges were recorded by IEC for long-lived assets during the three and six months ended March 30, 2018 and March 31, 2017 . Leases At the inception of a lease covering equipment or real estate, the lease agreement is evaluated under criteria discussed in ASC 840-10-25 (Leases). Leases meeting one of four key criteria are accounted for as capital leases and all others are treated as operating leases. Under a capital lease, the discounted value of future lease payments becomes the basis for recognizing an asset and a borrowing, and lease payments are allocated between debt reduction and interest. For operating leases, payments are recorded as rent expense. Criteria for a capital lease include (i) transfer of ownership during the lease term; (ii) existence of a bargain purchase option under terms that make it likely to be exercised; (iii) a lease term equal to 75 percent or more of the economic life of the leased property; and (iv) minimum lease payments that equal or exceed 90 percent of the fair value of the property. Legal Contingencies When legal proceedings are brought or claims are made against the Company and the outcome is uncertain, ASC 450-10 (Contingencies) requires that the Company determine whether it is probable that an asset has been impaired or a liability has been incurred. If such impairment or liability is probable and the amount of loss can be reasonably estimated, the loss must be charged to earnings. When it is considered probable that a loss has been incurred but the amount of loss cannot be estimated, disclosure but not accrual of the probable loss is required. Disclosure of a loss contingency is also required when it is reasonably possible, but not probable, that a loss has been incurred. Legal Expense Accrual The Company records legal expenses as they are incurred, based on invoices received or estimates provided by legal counsel. Future estimated legal expenses are not recorded until incurred. Customer Deposits Customer deposits represent amounts invoiced to customers for which the revenue has not yet been earned and therefore represent a commitment for the Company to deliver goods or services in the future. Deposits are generally short term in nature and are recognized as revenue when earned. Grants from Outside Parties Grants from outside parties are recorded as other long-term liabilities and are amortized over the same period during which the associated property, plant and equipment are depreciated. The Company received grants for certain facility improvements and equipment from state and local agencies in which the Company operates. These grants reimbursed the Company for a portion of the actual cost or provided in kind services in support of capital projects. There were no new deferred grants recorded during either of the three and six months ended March 30, 2018 and March 31, 2017 . The outstanding grant balance was $0.2 million at each of March 30, 2018 and September 30, 2017 . Fair Value Measurements Under ASC 825 (Financial Instruments), the Company is required to disclose the fair value of financial instruments for which it is practicable to estimate value. The Company’s financial instruments consist of cash, accounts receivable, accounts payable, accrued liabilities and borrowings. IEC believes that recorded value approximates fair value for all cash, accounts receivable, accounts payable and accrued liabilities. See Note 6—Fair Value of Financial Instruments for a discussion of the fair value of IEC’s borrowings. ASC 820 (Fair Value Measurements and Disclosures) defines fair value, establishes a framework for measurement, and prescribes related disclosures. ASC 820 defines fair value as the price that would be received upon sale of an asset or would be paid to transfer a liability in an orderly transaction. Inputs used to measure fair value are categorized under the following hierarchy: Level 1: Quoted prices in active markets for identical assets or liabilities that the Company can access at the measurement date. Level 2: Quoted prices for similar assets or liabilities in active markets; quoted prices for identical or similar assets or liabilities in markets that are not active; and model-derived valuations in which all significant inputs are observable market data. Level 3: Model-derived valuations in which one or more significant inputs are unobservable. The Company deems a transfer between levels of the fair value hierarchy to have occurred at the beginning of the reporting period. There were no such transfers during each of the three and six months ended March 30, 2018 and March 31, 2017 . Revenue Recognition The Company’s revenue is principally derived from the sale of electronic products built to customer specifications, but also from other value-added support services and repair work. Revenue from product sales is recognized when (i) goods are shipped or title and risk of ownership have passed, (ii) the price to the buyer is fixed or determinable, and (iii) realization is reasonably assured. Service revenue is generally recognized once the service has been rendered. For material management arrangements, revenue is generally recognized as services are rendered. Under such arrangements, some or all of the following services may be provided: design, bid, procurement, testing, storage or other activities relating to materials the customer expects to incorporate into products that it manufactures. Value-added support services revenue, including material management and repair work revenue, amounted to less than 5% of total revenue in each of the three and six months ended March 30, 2018 and March 31, 2017 . Provisions for discounts, allowances, rebates, estimated returns and other adjustments are recorded in the period the related sales are recognized. Stock-Based Compensation ASC 718 (Stock Compensation) requires that compensation expense be recognized for equity awards based on fair value as of the date of grant. For stock options, the Company uses the Black-Scholes pricing model to estimate grant date fair value. Costs associated with stock awards are recorded over requisite service periods, generally the vesting period. If vesting is contingent on the achievement of performance objectives, fair value is accrued over the period the objectives are expected to be achieved only if it is considered probable that the objectives will be achieved. The Company also has an employee stock purchase plan (“ESPP”) that provides for the purchase of Company common stock at a discounted stock purchase price. Income Taxes and Deferred Taxes ASC 740 (Income Taxes) requires recognition of deferred tax assets and liabilities for the expected future tax consequences of events that have been included in the financial statements or tax returns, but not in both. Deferred tax assets are also established for tax benefits associated with tax loss and tax credit carryforwards. Such deferred tax balances reflect tax rates that are scheduled to be in effect, based on currently enacted legislation, in the years the book/tax differences reverse and tax loss and tax credit carryforwards are expected to be realized. An allowance is established for any deferred tax asset for which realization is not likely. ASC 740 also prescribes the manner in which a company measures, recognizes, presents and discloses in its financial statements uncertain tax positions that the Company has taken or expects to take on a tax return. The Company recognizes tax benefits from uncertain tax positions only if it is more likely than not that the position will be sustained following examination by taxing authorities, based on technical merits of the position. The Company believes that it has no material uncertain tax positions. Any interest incurred is reported as interest expense. Any penalties incurred are reported as tax expense. The Company’s income tax filings are subject to audit by various tax jurisdictions and current open years are the fiscal year ended September 30, 2014 through fiscal year ended September 30, 2016. The federal income tax audit for the fiscal year ended September 30, 2013 concluded during fiscal 2017 and resulted in no change to reported tax. Dividends IEC does not pay dividends on its common stock as it is the Company’s current policy to retain earnings for use in the business. Furthermore, the Company’s Fifth Amended and Restated Credit Facility Agreement, as amended, with M&amp;T Bank includes certain restrictions on paying cash dividends, as more fully described in Note 5—Credit Facilities . Use of Estimates The preparation of financial statements in conformity with GAAP requires management to make estimates and assumptions that affect the reported amounts of assets, liabilities, income and expenses and the disclosure of contingent assets and liabilities. Significant items subject to such estimates include: allowance for doubtful accounts, excess and obsolete inventory, warranty reserves and the valuation of deferred income tax assets. Actual results may differ from management’s estimates. Statements of Cash Flows The Company presents operating cash flows using the indirect method of reporting under which non-cash income and expense items are removed from net income/(loss). Segments The Company’s results of operations for the three and six months ended March 30, 2018 and March 31, 2017 represent a single operating and reporting segment, referred to as contract manufacturing within the EMS industry. The Company strategically directs production between its various manufacturing facilities based on a number of considerations to best meet its customers’ requirements. The Company shares resources for sales, marketing, engineering, supply chain, information services, human resources, payroll and corporate accounting functions. Consolidated financial information is available that is evaluated regularly by the chief operating decision maker in assessing performance and allocating resources. The Company’s operations as a whole reflect the level at which the business is managed and how the Company’s chief operating decision maker assesses performance internally. Recently Issued Accounting Standards Not Yet Adopted FASB Accounting Standard Update (“ASU”) 2014-09, “Revenue from Contracts with Customers” (“Topic 606”) was issued May 2014 and updates the principles for recognizing revenue. This ASU will supersede most of the existing revenue recognition requirements in GAAP. Under the new standard, revenue will be recognized when control of the promised goods or services is transferred to customers in an amount that reflects the consideration to which the Company expects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Additionally, disclosures required for revenue recognition will include qualitative and quantitative information about contracts with customers, significant judgments and changes in judgments, and assets recognized from costs to obtain or fulfill a contract. Such disclosures are more extensive than what is required under existing GAAP. The guidance is effective for the Company beginning in the first quarter of the fiscal year ending September 30, 2019 (“fiscal 2019”). The Company has identified key personnel to evaluate the guidance and approve a transition method. The Company has assessed that the impact of the new guidance may result in a change of the Company's revenue recognition model for electronics manufacturing services from "point in time" upon physical delivery to an "over time" model and believes this transition may have a material impact on the Company's consolidated financial statements upon adoption primarily as it recognizes an increase in contract assets for unbilled receivables with a corresponding reduction in inventories. The Company has commenced implementation in accordance with the planned effective date. The new guidance allows for two transition methods in application: (i) retrospective to each prior reporting period presented, or (ii) modified retrospective with the cumulative effect of adoption recognized on October 1, 2018, the first day of the Company's fiscal 2019. The Company will utilize the modified retrospective approach upon adoption of the new guidance. FASB ASU 2016-02, “Leases” was issued in February 2016. The new guidance establishes the principles to report transparent and economically neutral information about the assets and liabilities that arise from leases. For public entities, the new guidance is effective for annual periods beginning after December 15, 2018, and interim periods within those annual periods. Early adoption is permitted for all entities. The Company is evaluating the impact this ASU will have on its consolidated financial statements.</t>
  </si>
  <si>
    <t>ALLOWANCE FOR DOUBTFUL ACCOUNTS</t>
  </si>
  <si>
    <t>Receivables [Abstract]</t>
  </si>
  <si>
    <t>NOTE 2—ALLOWANCE FOR DOUBTFUL ACCOUNTS A summary follows of activity in the allowance for doubtful accounts during the six months ended March 30, 2018 and March 31, 2017 : Six Months Ended Allowance for doubtful accounts March 30, March 31, (in thousands) Allowance, beginning of period $ 75 $ 226 Change in provision for doubtful accounts (40 ) (151 ) Write-offs — 15 Allowance, end of period $ 35 $ 90</t>
  </si>
  <si>
    <t>INVENTORIES</t>
  </si>
  <si>
    <t>Inventory Disclosure [Abstract]</t>
  </si>
  <si>
    <t>NOTE 3—INVENTORIES A summary of inventory by category at period end follows: Inventories March 30, September 30, (in thousands) Raw materials $ 10,611 $ 8,964 Work-in-process 7,539 5,080 Finished goods 2,826 1,561 Total inventories $ 20,976 $ 15,605</t>
  </si>
  <si>
    <t>PROPERTY, PLANT &amp; EQUIPMENT</t>
  </si>
  <si>
    <t>Property, Plant and Equipment [Abstract]</t>
  </si>
  <si>
    <t>NOTE 4—PROPERTY, PLANT AND EQUIPMENT, NET A summary of property, plant and equipment and accumulated depreciation at period end follows: Property, Plant and Equipment March 30, September 30, (in thousands) Land and improvements $ 788 $ 788 Buildings and improvements 7,274 8,910 Building under capital lease 5,750 5,750 Machinery and equipment 28,696 27,947 Furniture and fixtures 7,763 7,520 Construction in progress 5,229 4,968 Total property, plant and equipment, at cost 55,500 55,883 Accumulated depreciation (38,792 ) (38,106 ) Property, plant and equipment, net $ 16,708 $ 17,777 Depreciation expense during the three and six months ended March 30, 2018 and March 31, 2017 follows: Three Months Ended Six Months Ended March 30, March 31, March 30, March 31, (in thousands) Depreciation expense $ 573 $ 652 $ 1,162 $ 1,298 Assets Held For Sale PP&amp;E is considered held for sale when it meets certain criteria described in ASC Topic 360. As noted in Note 14—Subsequent Events , assets held for sale are comprised of the manufacturing facility located in Rochester, New York.</t>
  </si>
  <si>
    <t>CREDIT FACILITIES</t>
  </si>
  <si>
    <t>Debt Disclosure [Abstract]</t>
  </si>
  <si>
    <t>NOTE 5—CREDIT FACILITIES A summary of borrowings at period end follows: March 30, 2018 September 30, 2017 Debt Fixed/ Variable Maturity Balance Interest Rate Balance Interest Rate ($ in thousands) M&amp;T credit facilities: Revolving Credit Facility v 5/5/2022 $ 13,123 4.88 % $ 8,769 3.73 % Term Loan B v 5/5/2022 5,286 4.91 5,714 3.99 Celmet Building Term Loan f 11/7/2018 737 4.72 802 4.72 Equipment Line Advances v Various 1 836 5.13 — — Total debt, gross 19,982 15,285 Unamortized debt issuance costs (277 ) (275 ) Total debt, net 19,705 15,010 Less: current portion (2,430 ) (987 ) Long-term debt $ 17,275 $ 14,023 1 Equipment Line Advances mature on July 26, 2018 and September 29, 2018. M&amp;T Bank Credit Facilities Effective as of January 26, 2018, the Company and M&amp;T Bank entered into the Fourth Amendment to the Fifth Amended and Restated Credit Facility Agreement, which amended the Fifth Amended and Restated Credit Facility Agreement dated as of December 14, 2015, as amended by various amendments (collectively, the “Credit Facility, as amended”). The Credit Facility, as amended, established a borrowing base computed using monthly borrowing base reports that, if inaccurate, allow M&amp;T Bank, in its discretion, to suspend the making of or limit Revolving Credit Loans. Further, the Credit Facility, as amended, provides for the Company’s repurchase of its common stock under certain circumstances without M&amp;T Bank’s prior written consent. The Credit Facility, as amended, is secured by a general security agreement covering the assets of the Company and its subsidiaries, a pledge of the Company’s equity interest in its subsidiaries, a negative pledge on the Company’s real property, and a guarantee by the Company’s subsidiaries, all of which restrict use of these assets to support other financial instruments. Individual debt facilities provided under the Credit Facility, as amended, are described below: a) Revolving Credit Facility (“Revolver”) : At March 30, 2018 , up to $16.0 million was available through May 5, 2022 . This amount was subsequently raised to $22.0 million (see Note 14—Subsequent Events ). The maximum amount the Company may borrow is determined based on a borrowing base calculation described below. b) Term Loan B: $14.0 million was borrowed on January 18, 2013. Principal was being repaid in 120 equal monthly installments of $117 thousand . As part of the Third Amendment, the principal was modified from $8.0 million to $6.0 million and principal is being repaid in equal monthly installments of $71 thousand plus a balloon payment of $1.7 million. The maturity date of the loan is May 5, 2022. c) Celmet Building Term Loan: $1.3 million was borrowed on November 8, 2013 pursuant to an amendment to the 2013 Credit Agreement. The proceeds were used to reimburse the Company’s cost of purchasing its Rochester, New York facility. Principal is being repaid in 59 equal monthly installments of $11 thousand plus a balloon payment of $672 thousand due at maturity on November 7, 2018. d) Equipment Line Advances : Up to $1.5 million is available through May 5, 2022. Interest only is paid until maturity. Principal is due six months after borrowing or can be converted to an Equipment Line Term Loan. Borrowing Base At March 30, 2018 , under the Credit Facility, as amended, the maximum amount the Company can borrow under the Revolver was the lesser of (i) 85% of eligible receivables plus a percentage of eligible inventories (up to a cap of $7.0 million ) or (ii) $16.0 million at March 30, 2018 and September 30, 2017 . Pursuant to a further amendment to the Credit Facility, as amended, the cap on eligible inventories was increased to $8.0 million (see Note 14—Subsequent Events ). At March 30, 2018 , the upper limit on Revolver borrowings was $16.0 million , with $2.9 million available. This amount was subsequently raised to $22.0 million (see Note 14—Subsequent Events ). At September 30, 2017, the upper limit on Revolver borrowings was $16.0 million with $7.2 million available. Average Revolver balances amounted to $10.6 million during the six months ended March 30, 2018 . Interest Rates Under the Credit Facility, as amended, variable rate debt accrues interest at LIBOR plus the applicable marginal interest rate that fluctuates based on the Company’s Fixed Charge Coverage Ratio, as defined below. The applicable marginal interest rate was fixed through the fiscal quarter ending March 30, 2018 as follows: 3.00% for the Revolver and 3.25% for Term Loan B and Equipment Line Advances . At September 30, 2017 , the applicable marginal interest rate was 2.50% for the Revolver and 2.75% for Term Loan B. Changes to applicable margins and unused fees resulting from the Fixed Charge Coverage Ratio generally become effective mid-way through the subsequent quarter. The Company incurs quarterly unused commitment fees ranging from 0.250% to 0.375% of the excess of $16.0 million over average borrowings under the Revolver. Fees incurred amounted to $4.6 thousand and $34.4 thousand during the three months ended March 30, 2018 and March 31, 2017 , respectively. Fees incurred amounted to $11.2 thousand and $50.1 thousand during the six months ended March 30, 2018 and March 31, 2017 , respectively. The fee percentage varies based on the Company’s Fixed Charge Coverage Ratio, as defined below. Financial Covenants The Credit Facility, as amended, also contains various affirmative and negative covenants including financial covenants. As of September 30, 2017 , the Company had to maintain a Maximum Capital Expenditures requirement and a minimum fixed charge coverage ratio (“Fixed Charge Coverage Ratio”). The Fixed Charge Coverage Ratio compares (i) EBITDAS minus unfinanced capital expenditures minus tax expense, to (ii) the sum of interest expense, principal payments, payments on all capital lease obligations and dividends, if any (fixed charges). “EBITDAS” is defined as earnings before interest, taxes, depreciation, amortization and non-cash stock compensation expense. The Fixed Charge Coverage Ratio which was initially measured for a trailing six months ended September 30, 2017 and was measured for a trailing twelve months ended March 30, 2018 as a minimum of 1.10 times. The Fixed Charge Coverage Ratio was the only covenant in effect at March 30, 2018 . The Credit Facility, as amended, provides for customary events of default, subject in certain cases to customary cure periods, in which the outstanding balance and any unpaid interest would become due and payable. No Event of Default under the Credit Facility, as amended, occurred as of March 30, 2018 . Contractual Principal Payments A summary of contractual principal payments under IEC’s borrowings at March 30, 2018 for the next five years follows: Debt Repayment Schedule Contractual (in thousands) Twelve months ended March 2019 (1) $ 2,430 2020 857 2021 857 2022 857 2023 (2) 14,981 $ 19,982 (1) Includes final payment of the Celmet Building Term Loan on November 7, 2018 . (2) Includes Revolver balance of $13.1 million at March 30, 2018 .</t>
  </si>
  <si>
    <t>FAIR VALUE OF FINANCIAL INSTRUMENTS</t>
  </si>
  <si>
    <t>Fair Value Disclosures [Abstract]</t>
  </si>
  <si>
    <t>NOTE 6—FAIR VALUE OF FINANCIAL INSTRUMENTS Financial Instruments Carried at Historical Cost The Company’s long-term debt is not quoted. Fair value was estimated using a discounted cash flow analysis based on Level 2 valuation inputs, including borrowing rates the Company believes are currently available to it for loans with similar terms and maturities. The Company's debt is carried at historical cost on the condensed consolidated balance sheets. The fair value and carrying value of the Celmet Building Term Loan at March 30, 2018 were both $0.7 million . The fair value and carrying value of the Celmet Building Term Loan as of September 30, 2017 were both $0.8 million . The fair value of the remainder of the Company’s debt approximated carrying value at March 30, 2018 and September 30, 2017 as it is variable rate debt.</t>
  </si>
  <si>
    <t>WARRANTY RESERVES</t>
  </si>
  <si>
    <t>Product Warranties Disclosures [Abstract]</t>
  </si>
  <si>
    <t>NOTE 7—WARRANTY RESERVES IEC generally warrants its products and workmanship for up to twelve months from date of sale. As an offset to warranty claims, the Company is sometimes able to obtain reimbursement from suppliers for warranty-related costs or losses. Based on historical warranty claims experience and in consideration of sales trends, a reserve is maintained for estimated future warranty costs to be incurred on products and services sold through the balance sheet date. The warranty reserve is included in other accrued expenses on the consolidated balance sheet. A summary of additions to and charges against IEC’s warranty reserves during the period follows: Six Months Ended Warranty Reserve March 30, March 31, (in thousands) Reserve, beginning of period $ 153 $ 180 Provision 147 111 Warranty costs (151 ) (101 ) Reserve, end of period $ 149 $ 190</t>
  </si>
  <si>
    <t>STOCK-BASED COMPENSATION</t>
  </si>
  <si>
    <t>Disclosure of Compensation Related Costs, Share-based Payments [Abstract]</t>
  </si>
  <si>
    <t xml:space="preserve">NOTE 8—STOCK-BASED COMPENSATION The 2010 Omnibus Incentive Compensation Plan (“2010 Plan”) was approved by the Company’s stockholders at the January 2011 Annual Meeting. The Company also has an employee stock purchase plan (“ESPP”), adopted in 2011, that provides for the purchase of Company common stock at a discounted stock purchase price. The 2010 Plan, which is administered by the Compensation Committee of the Board of Directors, provides for the following types of awards: incentive stock options, nonqualified options, stock appreciation rights, restricted shares, restricted stock units, performance compensation awards, cash incentive awards, director stock and other equity-based and equity-related awards. Awards are generally granted to certain members of management and employees, as well as directors. Under the 2010 Plan, up to 2,000,000 shares of common stock may be issued over a term of ten years . Under the ESPP, 150,000 shares of common stock may be issued over a term of ten years. Stock-based compensation expense recorded under the 2010 Plan, totaled $0.1 million and $0.2 million for the three and six months ended March 30, 2018 , respectively. Stock-based compensation expense recorded under the 2010 Plan, totaled $0.1 million and $0.3 million for the three and six months ended March 31, 2017 , respectively. At March 30, 2018 , there were 263,579 remaining shares available to be issued under the 2010 Plan and 107,330 remaining shares available to be issued under the ESPP. Expenses relating to stock options that comply with certain U.S. income tax rules are neither deductible by the Company nor taxable to the employee. Further information regarding awards granted under the 2010 Plan and ESPP is provided below. Stock Options When options are granted, IEC estimates fair value using the Black-Scholes option pricing model and recognizes the computed value as compensation cost over the vesting period, which is typically four years. The contractual term of options granted under the 2010 Plan is generally seven years. The volatility rate is based on the historical volatility of IEC's common stock. Assumptions used in the Black-Scholes model and the estimated value of options granted during the six months ended March 30, 2018 and March 31, 2017 follows: Six Months Ended Valuation of Options March 30, March 31, Assumptions for Black-Scholes: Risk-free interest rate 2.31 % 1.48 % Expected term in years 5.5 4.0 Volatility 38 % 40 % Expected annual dividends none none Value of options granted: Number of options granted 20,000 50,000 Weighted average fair value per share $ 1.53 $ 1.18 Fair value of options granted (000s) $ 31 $ 59 A summary of stock option activity, together with other related data, follows: Six Months Ended March 30, 2018 March 31, 2017 Stock Options Number Wgtd. Avg. Number Wgtd. Avg. Outstanding, beginning of period 743,045 $ 4.27 759,795 $ 4.43 Granted 20,000 4.00 50,000 3.60 Exercised — — — — Forfeited (10,000 ) 4.25 (30,500 ) 5.70 Expired (10,500 ) 5.24 (19,750 ) 5.37 Outstanding, end of period 742,545 $ 4.25 759,545 $ 4.30 For options expected to vest Number expected to vest 731,316 $ 4.25 738,410 $ 4.30 Weighted average remaining contractual term, in years 4.2 4.9 Intrinsic value (000s) $ 281 $ 11 For exercisable options Number exercisable 428,008 $ 4.30 324,472 $ 4.46 Weighted average remaining contractual term, in years 3.8 4.3 Intrinsic value (000s) $ 153 $ — For non-exercisable options Expense not yet recognized (000s) $ 319 $ 526 Weighted average years to be recognized 1.6 2.3 Restricted (Non-vested) Stock Certain holders of IEC restricted stock have voting and dividend rights as of the date of grant, and until vested, the shares may be forfeited and cannot be sold or otherwise transferred. At the end of the vesting period, which is typically four or five years ( three years in the case of directors), holders have all the rights and privileges of any other common stockholder of the Company. The fair value of a share of restricted stock is its market value on the date of grant, and that value is recognized as stock compensation expense over the vesting period. A summary of restricted stock activity, together with related data, follows: Six Months Ended March 30, 2018 March 31, 2017 Restricted (Non-vested) Stock Number of Non-vested Shares Wgtd. Avg. Grant Date Fair Value Number of Non-vested Shares Wgtd. Avg. Grant Date Fair Value Outstanding, beginning of period 109,695 $ 4.01 115,950 $ 4.16 Granted 39,878 4.28 39,576 3.79 Vested (34,028 ) 4.06 (25,131 ) 4.23 Shares withheld for payment of (1,502 ) 3.60 (583 ) 3.60 Forfeited (7,700 ) 4.18 — — Outstanding, end of period 106,343 $ 4.09 129,812 $ 4.03 For non-vested shares Expense not yet recognized (000s) $ 330 $ 395 Weighted average remaining years for vesting 2.3 2.4 For shares vested Aggregate fair value on vesting dates (000s) $ 150 $ 94 Stock Issued to Board Members In addition to annual grants of restricted stock, included in the table above, board members may elect to have their meeting fees paid in the form of shares of the Company’s common stock. The Company has not paid any meeting fees in stock since May 21, 2013. Restricted Stock Units Holders of IEC restricted stock units do not have voting and dividend rights as of the date of grant, and, until vested, the shares may be forfeited and cannot be sold or otherwise transferred. At the end of the vesting period, which is typically three years, holders have all the rights and privileges of any other common stockholder of the Company. The fair value of a restricted stock unit is its market value on the date of grant and that value is recognized as stock compensation expense over the vesting period. A summary of restricted stock unit activity, together with related data, follows: Years Ended March 30, 2018 March 31, 2017 Restricted Stock Units Number of Non-vested Shares Wgtd. Avg. Grant Date Fair Value Number of Non-vested Shares Wgtd. Avg. Grant Date Fair Value Outstanding, beginning of period 267,999 $ 4.03 112,809 $ 4.64 Granted 102,864 4.28 155,190 3.58 Vested — — — — Forfeited — — — — Outstanding, end of period 370,863 $ 4.10 267,999 $ 4.03 For non-vested shares Expense not yet recognized (000s) $ 582 $ 642 Weighted average remaining years for vesting 2.7 2.3 </t>
  </si>
  <si>
    <t>INCOME TAXES</t>
  </si>
  <si>
    <t>Income Tax Disclosure [Abstract]</t>
  </si>
  <si>
    <t xml:space="preserve"> Provision for income taxes during each of the three and six months ended March 30, 2018 and March 31, 2017 follows: Three Months Ended Six Months Ended March 30, March 31, March 30, March 31, (in thousands) Income tax expense/(benefit) $ 4 $ — $ (1,005 ) $ — Except as described below related to the federal Alternative Minimum Tax (“AMT”), the Company has recorded a full valuation allowance on all deferred tax assets as of March 30, 2018 . Although a full valuation allowance has been recorded for all deferred tax assets, including net operating loss carryforwards (“NOLs”), these NOLs remain available to the Company to offset future taxable income and reduce cash tax payments. IEC had federal gross NOLs for income tax purposes of approximately $32.9 million at September 30, 2017, expiring mainly in years 2022 through 2035. The Company also has additional state NOLs available in several jurisdictions in which it files state tax returns. The Company will continue to monitor and evaluate the assumptions and evidence considered in arriving at the above conclusion regarding the valuation allowance, in order to assess whether such conclusion remains appropriate in future periods, given our current operating results in fiscal 2018 and forecasted operating results in fiscal 2019. New York State corporate tax reform, in 2015, resulted in the reduction of the business income base rate for qualified manufacturers in New York State to 0% beginning in fiscal 2015 for IEC. On December 22, 2017, the U.S. government enacted comprehensive tax legislation commonly referred to as the Tax Cuts and Jobs Act (the “Tax Act”) The Tax Act significantly revises the future ongoing U.S. corporate income tax by, among other things, lowering U.S. corporate income tax rates. As the Company has a September 30 fiscal year-end, the lower corporate income tax rate will be phased in, resulting in an expected U.S. statutory federal rate tax of approximately 24.5% for fiscal 2018, and approximately 21% for subsequent fiscal years. The Tax Act eliminates the domestic manufacturing deduction and moves to a territorial system. In addition, previous paid federal AMT will now be refundable regardless of whether there is future income tax liability before AMT credits. For the six months ended March 30, 2018 , the impact of the Tax Act resulted in the Company recording a net tax benefit of approximately $1 million, resulting from the release of the valuation allowance on the Company’s AMT credits. In addition, because the Company recorded a full valuation allowance on its historical NOLs, the resulting change in the deferred tax asset from the lower corporate tax rate was fully offset by the resulting change in the Company’s valuation allowance and did not have any impact on the Company’s income tax provision for the quarter ended March 30, 2018 .</t>
  </si>
  <si>
    <t>MARKET SECTORS AND MAJOR CUSTOMERS</t>
  </si>
  <si>
    <t>Risks and Uncertainties [Abstract]</t>
  </si>
  <si>
    <t xml:space="preserve"> A summary of sales, according to the market sector within which IEC’s customers operate, follows: Three Months Ended Six Months Ended % of Sales by Sector March 30, March 31, March 30, March 31, Aerospace &amp; Defense 64% 44% 63% 47% Medical 22% 32% 20% 30% Industrial 14% 24% 17% 23% 100% 100% 100% 100% Two individual customers each represented 10% or more of sales for the three months ended March 30, 2018. One customer was from the aerospace &amp; defense sector and represented 24% of sales, while one customer was from the medical sector and represented 10% of sales for the three months ended March 30, 2018. Three individual customers each represented 10% or more of sales for the six months ended March 30, 2018 . Two customers were from the aerospace &amp; defense sector, one represented 23% of sales and one represented 10% of sales, while one customer was from the medical sector and represented 11% of sales for the six months ended March 30, 2018 . Two individual customers each represented 10% or more of sales for the three March 31, 2017 . One customer was from the medical sector, and represented 16% of sales, and one customer was from the aerospace &amp; defense sector and represented 13% of sales for the three months ended March 31, 2017 . Two individual customers each represented 10% or more of sales for the six months ended March 31, 2017 . One customer was from the aerospace &amp; defense sector, and represented 13% of sales, and one customer was from the medical sector and represented 13% of sales for the six months ended March 31, 2017 . Two individual customers represented 10% or more of receivables and accounted for 41% of the outstanding balance at March 30, 2018 . Three individual customers represented 10% or more of receivables and accounted for 42% of the outstanding balances at September 30, 2017 . Credit risk associated with individual customers is periodically evaluated by analyzing the entity’s financial condition and payment history. Customers generally are not required to post collateral.</t>
  </si>
  <si>
    <t>LITIGATION</t>
  </si>
  <si>
    <t>Commitments and Contingencies Disclosure [Abstract]</t>
  </si>
  <si>
    <t xml:space="preserve"> Litigation From time to time, the Company may be involved in legal actions in the ordinary course of its business, but management does not believe that any such proceedings, individually or in the aggregate, will have a material effect on the Company’s condensed consolidated financial statements.</t>
  </si>
  <si>
    <t>CAPITAL LEASE</t>
  </si>
  <si>
    <t>Leases [Abstract]</t>
  </si>
  <si>
    <t xml:space="preserve"> Leases A summary of capital lease payments for the next five years follows: Capital Lease Payment Schedule Contractual (in thousands) Twelve months ended March 2019 $ 487 2020 497 2021 507 2022 517 2023 and thereafter 5,560 Total capital lease payments 7,568 Less: amounts representing interest (2,096 ) Present value of minimum lease payment $ 5,472</t>
  </si>
  <si>
    <t>SUBSEQUENT EVENTS</t>
  </si>
  <si>
    <t>Subsequent Event [Line Items]</t>
  </si>
  <si>
    <t>Subsequent Events [Text Block]</t>
  </si>
  <si>
    <t>EARNINGS PER SHARE</t>
  </si>
  <si>
    <t xml:space="preserve"> The Company applies the two-class method to calculate and present net income/(loss) per share. Certain of the Company's restricted (non-vested) share awards contain non-forfeitable rights to dividends and are considered participating securities for purposes of computing net income/(loss) per share pursuant to the two-class method. Under the two -class method, net earnings are reduced by the amount of dividends declared (whether paid or unpaid) and the remaining undistributed earnings are then allocated to common stock and participating securities, based on their respective rights to receive dividends. As the Company incurred a net loss for the three and six months ended March 31, 2017 , and losses are not allocated to participating securities under the two-class method, such method is not applicable for the aforementioned interim reporting periods. Basic earnings per common share are calculated by dividing income available to common stockholders by the weighted average number of shares outstanding during each period. Diluted earnings per common share add to the denominator incremental shares resulting from the assumed exercise of all potentially dilutive stock options, as well as unvested restricted stock and restricted stock units. Options, restricted stock and restricted stock units are primarily held by directors, officers and certain employees. The Company uses the two-class method to calculate net income per share as both classes share the same rights in dividends. Therefore, basic and diluted earnings per share (“EPS”) are the same for both classes of ordinary shares. A summary of shares used in the EPS calculations follows: Three Months Ended Six Months Ended Earnings Per Share March 30, March 31, March 30, March 31, Basic net income/(loss) per share: Net income/(loss) $ 1,579 $ (615 ) $ 1,085 $ (1,468 ) Less: Income attributable to non-vested shares 16 — 11 — Net income/(loss) available to common stockholders $ 1,563 $ (615 ) $ 1,074 $ (1,468 ) Weighted average common shares outstanding 10,217,781 10,173,388 10,211,101 10,168,339 Basic net income/(loss) per share $ 0.15 $ (0.06 ) $ 0.11 $ (0.14 ) Diluted net income/(loss) per share: Net income/(loss) $ 1,579 $ (615 ) $ 1,085 $ (1,468 ) Shares used in computing basic net income/(loss) per share 10,217,781 10,173,388 10,211,101 10,168,339 Dilutive effect of non-vested shares 130,881 — 105,661 — Shares used in computing diluted net income/(loss) per share 10,348,662 10,173,388 10,316,762 10,168,339 Diluted net income/(loss) per share $ 0.15 $ (0.06 ) $ 0.11 $ (0.14 ) The diluted weighted average share calculations do not include the following securities, which are not dilutive to the EPS calculations. Three Months Ended Six Months Ended March 30, March 31, March 30, March 31, Anti-dilutive shares excluded 353,495 971,548 339,104 934,477</t>
  </si>
  <si>
    <t>Earnings Per Share (Notes)</t>
  </si>
  <si>
    <t>Earnings Per Share [Abstract]</t>
  </si>
  <si>
    <t>OUR BUSINESS AND SUMMARY OF SIGNIFICANT ACCOUNTING POLICIES (Policies)</t>
  </si>
  <si>
    <t>Our Business</t>
  </si>
  <si>
    <t>Our Business IEC Electronics Corp. (“IEC” or the “Company”) provides electronic manufacturing services (“EMS”) to advanced technology companies that produce life-saving and mission critical products for the medical, industrial, aerospace and defense sectors. The Company specializes in delivering technical solutions for the custom manufacture of complex full system assemblies by providing on-site analytical testing laboratories, custom design and test engineering services combined with a broad array of manufacturing services encompassing electronics, interconnect solutions, and precision metalworking. As a full service EMS provider, IEC holds all appropriate certifications for the market sectors it supports including ISO 9001:2008, AS9100D, ISO 13485, and Nadcap. IEC is headquartered in Newark, NY and also has operations in Rochester, NY and Albuquerque, NM. Additional information about IEC can be found on its web site at www.iec-electronics.com . The contents of this website are not incorporated by reference into this quarterly report.</t>
  </si>
  <si>
    <t>Generally Accepted Accounting Principles</t>
  </si>
  <si>
    <t>Generally Accepted Accounting Principles IEC’s financial statements and accompanying notes are prepared in accordance with accounting principles generally accepted in the United States of America (“GAAP”), as set forth in the Financial Accounting Standards Board’s (“FASB”) Accounting Standards Codification (“ASC”).</t>
  </si>
  <si>
    <t>Fiscal Calendar</t>
  </si>
  <si>
    <t>Fiscal Calendar The Company’s fiscal year ends on September 30th and the first three quarters generally end on the Friday closest to the last day of the calendar quarter. For the fiscal year ending September 30, 2018 (“fiscal 2018 ”), the fiscal quarters end on December 29, 2017 , March 30, 2018 and June 29, 2018 . For the fiscal year ended September 30, 2017 (“fiscal 2017 ”), the fiscal quarters ended on December 30, 2016 , March 31, 2017 and June 30, 2017 .</t>
  </si>
  <si>
    <t>Consolidation</t>
  </si>
  <si>
    <t xml:space="preserve">Consolidation The consolidated financial statements include the accounts of IEC and its wholly-owned subsidiaries: IEC Electronics Wire and Cable, Inc. (“Wire and Cable”) which merged into IEC on December 28, 2016; IEC Electronics Corp-Albuquerque (“Albuquerque”); IEC Analysis &amp; Testing Laboratory, LLC (“ATL”); and IEC California Holdings, Inc. The Rochester unit, formerly Celmet, operates as a division of IEC. All intercompany transactions and accounts are eliminated in consolidation. </t>
  </si>
  <si>
    <t>Unaudited Financial Statements</t>
  </si>
  <si>
    <t>Unaudited Financial Statements The accompanying unaudited condensed consolidated financial statements for the three and six months ended March 30, 2018 and March 31, 2017 have been prepared without an audit pursuant to the rules and regulations of the Securities and Exchange Commission (“SEC”) and do not include certain of the information the footnotes require by GAAP for complete financial statements. In the opinion of management, all adjustments, consisting of normal recurring adjustments, required for a fair presentation of the information have been made. The accompanying financial statements should be read in conjunction with the consolidated financial statements and notes included in the Company’s Annual Report on Form 10-K for the fiscal year ended September 30, 2017 .</t>
  </si>
  <si>
    <t>Cash The Company’s cash represents deposit accounts with Manufacturers and Traders Trust Company (“M&amp;T Bank”), a banking corporation headquartered in Buffalo, NY. The Company's cash management system provides for the funding of the disbursement accounts on a daily basis as checks are presented for payment. Under this system, outstanding checks in excess of the bank balance create a book overdraft. Book overdrafts are presented in accounts payable in the condensed consolidated balance sheets. Changes in the book overdrafts are presented within net cash flows provided by operating activities within the condensed consolidated statements of cash flows.</t>
  </si>
  <si>
    <t>Allowance for Doubtful Accounts</t>
  </si>
  <si>
    <t>Allowance for Doubtful Accounts The Company establishes an allowance for doubtful accounts receivable based on the age of outstanding invoices and management’s evaluation of collectability. Accounts are written off after all reasonable collection efforts have been exhausted and management concludes that the likelihood of collection is remote.</t>
  </si>
  <si>
    <t>Inventory Valuation</t>
  </si>
  <si>
    <t>Inventory Valuation Inventories are stated at the lower of cost or net realizable value under the first-in, first-out method. The Company regularly assesses slow-moving, excess and obsolete inventory and maintains balance sheet reserves in amounts required to reduce the recorded value of inventory to the lower of cost or net realizable value.</t>
  </si>
  <si>
    <t>Property, Plant and Equipment</t>
  </si>
  <si>
    <t>Property, Plant and Equipment Property, plant and equipment (“PP&amp;E”) are stated at cost and are depreciated over various estimated useful lives using the straight-line method. Maintenance and repairs are charged to expense as incurred, while renewals and improvements are capitalized. At the time of retirement or other disposition of PP&amp;E, cost and accumulated depreciation are removed from the accounts and any gain or loss is recorded in earnings. Depreciable lives generally used for PP&amp;E are presented in the table below. Leasehold improvements are amortized over the shorter of the lease term or estimated useful life of the improvement. PP&amp;E Lives Estimated (years) Land improvements 10 Buildings and improvements 5 to 40 Machinery and equipment 3 to 5 Furniture and fixtures 3 to 7 Software 3 to 10</t>
  </si>
  <si>
    <t>Reviewing Long-Lived Assets for Potential Impairment</t>
  </si>
  <si>
    <t>Reviewing Long-Lived Assets for Potential Impairment ASC 360-10 (Property, Plant and Equipment) (“ASC Topic 360”) requires the Company to test long-lived assets (PP&amp;E and definitive lived assets) for recoverability whenever events or circumstances indicate that the carrying amount may not be recoverable. If carrying value exceeds undiscounted future cash flows attributable to an asset, it is considered impaired and the excess of carrying value over fair value must be charged to earnings. No impairment charges were recorded by IEC for long-lived assets during the three and six months ended March 30, 2018 and March 31, 2017 .</t>
  </si>
  <si>
    <t>Leases</t>
  </si>
  <si>
    <t>Leases At the inception of a lease covering equipment or real estate, the lease agreement is evaluated under criteria discussed in ASC 840-10-25 (Leases). Leases meeting one of four key criteria are accounted for as capital leases and all others are treated as operating leases. Under a capital lease, the discounted value of future lease payments becomes the basis for recognizing an asset and a borrowing, and lease payments are allocated between debt reduction and interest. For operating leases, payments are recorded as rent expense. Criteria for a capital lease include (i) transfer of ownership during the lease term; (ii) existence of a bargain purchase option under terms that make it likely to be exercised; (iii) a lease term equal to 75 percent or more of the economic life of the leased property; and (iv) minimum lease payments that equal or exceed 90 percent of the fair value of the property.</t>
  </si>
  <si>
    <t>Legal Contingencies</t>
  </si>
  <si>
    <t xml:space="preserve">Legal Contingencies When legal proceedings are brought or claims are made against the Company and the outcome is uncertain, ASC 450-10 (Contingencies) requires that the Company determine whether it is probable that an asset has been impaired or a liability has been incurred. If such impairment or liability is probable and the amount of loss can be reasonably estimated, the loss must be charged to earnings. When it is considered probable that a loss has been incurred but the amount of loss cannot be estimated, disclosure but not accrual of the probable loss is required. Disclosure of a loss contingency is also required when it is reasonably possible, but not probable, that a loss has been incurred. </t>
  </si>
  <si>
    <t>Customer Deposits</t>
  </si>
  <si>
    <t>Customer Deposits Customer deposits represent amounts invoiced to customers for which the revenue has not yet been earned and therefore represent a commitment for the Company to deliver goods or services in the future. Deposits are generally short term in nature and are recognized as revenue when earned.</t>
  </si>
  <si>
    <t>Grants from Outside Parties</t>
  </si>
  <si>
    <t xml:space="preserve">Grants from Outside Parties Grants from outside parties are recorded as other long-term liabilities and are amortized over the same period during which the associated property, plant and equipment are depreciated. The Company received grants for certain facility improvements and equipment from state and local agencies in which the Company operates. These grants reimbursed the Company for a portion of the actual cost or provided in kind services in support of capital projects. </t>
  </si>
  <si>
    <t>Fair Value Measurements</t>
  </si>
  <si>
    <t>Fair Value Measurements Under ASC 825 (Financial Instruments), the Company is required to disclose the fair value of financial instruments for which it is practicable to estimate value. The Company’s financial instruments consist of cash, accounts receivable, accounts payable, accrued liabilities and borrowings. IEC believes that recorded value approximates fair value for all cash, accounts receivable, accounts payable and accrued liabilities. See Note 6—Fair Value of Financial Instruments for a discussion of the fair value of IEC’s borrowings. ASC 820 (Fair Value Measurements and Disclosures) defines fair value, establishes a framework for measurement, and prescribes related disclosures. ASC 820 defines fair value as the price that would be received upon sale of an asset or would be paid to transfer a liability in an orderly transaction. Inputs used to measure fair value are categorized under the following hierarchy: Level 1: Quoted prices in active markets for identical assets or liabilities that the Company can access at the measurement date. Level 2: Quoted prices for similar assets or liabilities in active markets; quoted prices for identical or similar assets or liabilities in markets that are not active; and model-derived valuations in which all significant inputs are observable market data. Level 3: Model-derived valuations in which one or more significant inputs are unobservable. The Company deems a transfer between levels of the fair value hierarchy to have occurred at the beginning of the reporting period. There were no such transfers during each of the three and six months ended March 30, 2018 and March 31, 2017 .</t>
  </si>
  <si>
    <t>Revenue Recognition</t>
  </si>
  <si>
    <t>Revenue Recognition The Company’s revenue is principally derived from the sale of electronic products built to customer specifications, but also from other value-added support services and repair work. Revenue from product sales is recognized when (i) goods are shipped or title and risk of ownership have passed, (ii) the price to the buyer is fixed or determinable, and (iii) realization is reasonably assured. Service revenue is generally recognized once the service has been rendered. For material management arrangements, revenue is generally recognized as services are rendered. Under such arrangements, some or all of the following services may be provided: design, bid, procurement, testing, storage or other activities relating to materials the customer expects to incorporate into products that it manufactures. Value-added support services revenue, including material management and repair work revenue, amounted to less than 5% of total revenue in each of the three and six months ended March 30, 2018 and March 31, 2017 . Provisions for discounts, allowances, rebates, estimated returns and other adjustments are recorded in the period the related sales are recognized.</t>
  </si>
  <si>
    <t>Stock-Based Compensation</t>
  </si>
  <si>
    <t xml:space="preserve">Stock-Based Compensation ASC 718 (Stock Compensation) requires that compensation expense be recognized for equity awards based on fair value as of the date of grant. For stock options, the Company uses the Black-Scholes pricing model to estimate grant date fair value. Costs associated with stock awards are recorded over requisite service periods, generally the vesting period. If vesting is contingent on the achievement of performance objectives, fair value is accrued over the period the objectives are expected to be achieved only if it is considered probable that the objectives will be achieved. The Company also has an employee stock purchase plan (“ESPP”) that provides for the purchase of Company common stock at a discounted stock purchase price. </t>
  </si>
  <si>
    <t>Legal Expenses Accrual</t>
  </si>
  <si>
    <t>Legal Expense Accrual The Company records legal expenses as they are incurred, based on invoices received or estimates provided by legal counsel. Future estimated legal expenses are not recorded until incurred.</t>
  </si>
  <si>
    <t>Income Taxes and Deferred Taxes</t>
  </si>
  <si>
    <t>Income Taxes and Deferred Taxes ASC 740 (Income Taxes) requires recognition of deferred tax assets and liabilities for the expected future tax consequences of events that have been included in the financial statements or tax returns, but not in both. Deferred tax assets are also established for tax benefits associated with tax loss and tax credit carryforwards. Such deferred tax balances reflect tax rates that are scheduled to be in effect, based on currently enacted legislation, in the years the book/tax differences reverse and tax loss and tax credit carryforwards are expected to be realized. An allowance is established for any deferred tax asset for which realization is not likely. ASC 740 also prescribes the manner in which a company measures, recognizes, presents and discloses in its financial statements uncertain tax positions that the Company has taken or expects to take on a tax return. The Company recognizes tax benefits from uncertain tax positions only if it is more likely than not that the position will be sustained following examination by taxing authorities, based on technical merits of the position. The Company believes that it has no material uncertain tax positions. Any interest incurred is reported as interest expense. Any penalties incurred are reported as tax expense. The Company’s income tax filings are subject to audit by various tax jurisdictions and current open years are the fiscal year ended September 30, 2014 through fiscal year ended September 30, 2016. The federal income tax audit for the fiscal year ended September 30, 2013 concluded during fiscal 2017 and resulted in no change to reported tax.</t>
  </si>
  <si>
    <t>Dividends</t>
  </si>
  <si>
    <t xml:space="preserve">Dividends IEC does not pay dividends on its common stock as it is the Company’s current policy to retain earnings for use in the business. Furthermore, the Company’s Fifth Amended and Restated Credit Facility Agreement, as amended, with M&amp;T Bank includes certain restrictions on paying cash dividends, as more fully described in Note 5—Credit Facilities . </t>
  </si>
  <si>
    <t>Use of Estimates</t>
  </si>
  <si>
    <t>Use of Estimates The preparation of financial statements in conformity with GAAP requires management to make estimates and assumptions that affect the reported amounts of assets, liabilities, income and expenses and the disclosure of contingent assets and liabilities. Significant items subject to such estimates include: allowance for doubtful accounts, excess and obsolete inventory, warranty reserves and the valuation of deferred income tax assets. Actual results may differ from management’s estimates.</t>
  </si>
  <si>
    <t>Statements of Cash Flows</t>
  </si>
  <si>
    <t xml:space="preserve">Statements of Cash Flows The Company presents operating cash flows using the indirect method of reporting under which non-cash income and expense items are removed from net income/(loss). </t>
  </si>
  <si>
    <t>Segment Reporting, Policy [Policy Text Block]</t>
  </si>
  <si>
    <t>Segments The Company’s results of operations for the three and six months ended March 30, 2018 and March 31, 2017 represent a single operating and reporting segment, referred to as contract manufacturing within the EMS industry. The Company strategically directs production between its various manufacturing facilities based on a number of considerations to best meet its customers’ requirements. The Company shares resources for sales, marketing, engineering, supply chain, information services, human resources, payroll and corporate accounting functions. Consolidated financial information is available that is evaluated regularly by the chief operating decision maker in assessing performance and allocating resources. The Company’s operations as a whole reflect the level at which the business is managed and how the Company’s chief operating decision maker assesses performance internally.</t>
  </si>
  <si>
    <t>Recently Issued Accounting Standards</t>
  </si>
  <si>
    <t>Recently Issued Accounting Standards Not Yet Adopted FASB Accounting Standard Update (“ASU”) 2014-09, “Revenue from Contracts with Customers” (“Topic 606”) was issued May 2014 and updates the principles for recognizing revenue. This ASU will supersede most of the existing revenue recognition requirements in GAAP. Under the new standard, revenue will be recognized when control of the promised goods or services is transferred to customers in an amount that reflects the consideration to which the Company expects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Additionally, disclosures required for revenue recognition will include qualitative and quantitative information about contracts with customers, significant judgments and changes in judgments, and assets recognized from costs to obtain or fulfill a contract. Such disclosures are more extensive than what is required under existing GAAP. The guidance is effective for the Company beginning in the first quarter of the fiscal year ending September 30, 2019 (“fiscal 2019”). The Company has identified key personnel to evaluate the guidance and approve a transition method. The Company has assessed that the impact of the new guidance may result in a change of the Company's revenue recognition model for electronics manufacturing services from "point in time" upon physical delivery to an "over time" model and believes this transition may have a material impact on the Company's consolidated financial statements upon adoption primarily as it recognizes an increase in contract assets for unbilled receivables with a corresponding reduction in inventories. The Company has commenced implementation in accordance with the planned effective date. The new guidance allows for two transition methods in application: (i) retrospective to each prior reporting period presented, or (ii) modified retrospective with the cumulative effect of adoption recognized on October 1, 2018, the first day of the Company's fiscal 2019. The Company will utilize the modified retrospective approach upon adoption of the new guidance. FASB ASU 2016-02, “Leases” was issued in February 2016. The new guidance establishes the principles to report transparent and economically neutral information about the assets and liabilities that arise from leases. For public entities, the new guidance is effective for annual periods beginning after December 15, 2018, and interim periods within those annual periods. Early adoption is permitted for all entities. The Company is evaluating the impact this ASU will have on its consolidated financial statements.</t>
  </si>
  <si>
    <t>Earnings Per Share</t>
  </si>
  <si>
    <t xml:space="preserve">The Company applies the two-class method to calculate and present net income/(loss) per share. Certain of the Company's restricted (non-vested) share awards contain non-forfeitable rights to dividends and are considered participating securities for purposes of computing net income/(loss) per share pursuant to the two-class method. Under the two -class method, net earnings are reduced by the amount of dividends declared (whether paid or unpaid) and the remaining undistributed earnings are then allocated to common stock and participating securities, based on their respective rights to receive dividends. As the Company incurred a net loss for the three and six months ended March 31, 2017 , and losses are not allocated to participating securities under the two-class method, such method is not applicable for the aforementioned interim reporting periods. Basic earnings per common share are calculated by dividing income available to common stockholders by the weighted average number of shares outstanding during each period. Diluted earnings per common share add to the denominator incremental shares resulting from the assumed exercise of all potentially dilutive stock options, as well as unvested restricted stock and restricted stock units. Options, restricted stock and restricted stock units are primarily held by directors, officers and certain employees. </t>
  </si>
  <si>
    <t>OUR BUSINESS AND SUMMARY OF SIGNIFICANT ACCOUNTING POLICIES (Tables)</t>
  </si>
  <si>
    <t>Depreciable lives generally used for PP&amp;E are presented in the table below. Leasehold improvements are amortized over the shorter of the lease term or estimated useful life of the improvement. PP&amp;E Lives Estimated (years) Land improvements 10 Buildings and improvements 5 to 40 Machinery and equipment 3 to 5 Furniture and fixtures 3 to 7 Software 3 to 10 A summary of property, plant and equipment and accumulated depreciation at period end follows: Property, Plant and Equipment March 30, September 30, (in thousands) Land and improvements $ 788 $ 788 Buildings and improvements 7,274 8,910 Building under capital lease 5,750 5,750 Machinery and equipment 28,696 27,947 Furniture and fixtures 7,763 7,520 Construction in progress 5,229 4,968 Total property, plant and equipment, at cost 55,500 55,883 Accumulated depreciation (38,792 ) (38,106 ) Property, plant and equipment, net $ 16,708 $ 17,777 Depreciation expense during the three and six months ended March 30, 2018 and March 31, 2017 follows: Three Months Ended Six Months Ended March 30, March 31, March 30, March 31, (in thousands) Depreciation expense $ 573 $ 652 $ 1,162 $ 1,298</t>
  </si>
  <si>
    <t>ALLOWANCE FOR DOUBTFUL ACCOUNTS (Tables)</t>
  </si>
  <si>
    <t>Allowance for Credit Losses on Financing Receivables</t>
  </si>
  <si>
    <t>A summary follows of activity in the allowance for doubtful accounts during the six months ended March 30, 2018 and March 31, 2017 : Six Months Ended Allowance for doubtful accounts March 30, March 31, (in thousands) Allowance, beginning of period $ 75 $ 226 Change in provision for doubtful accounts (40 ) (151 ) Write-offs — 15 Allowance, end of period $ 35 $ 90</t>
  </si>
  <si>
    <t>INVENTORIES (Tables)</t>
  </si>
  <si>
    <t>Schedule of Inventory</t>
  </si>
  <si>
    <t>A summary of inventory by category at period end follows: Inventories March 30, September 30, (in thousands) Raw materials $ 10,611 $ 8,964 Work-in-process 7,539 5,080 Finished goods 2,826 1,561 Total inventories $ 20,976 $ 15,605</t>
  </si>
  <si>
    <t>PROPERTY, PLANT &amp; EQUIPMENT (Tables)</t>
  </si>
  <si>
    <t>Summary of Property, Plant and Equipment</t>
  </si>
  <si>
    <t>CREDIT FACILITIES (Tables)</t>
  </si>
  <si>
    <t>Schedule of Debt</t>
  </si>
  <si>
    <t xml:space="preserve">A summary of borrowings at period end follows: March 30, 2018 September 30, 2017 Debt Fixed/ Variable Maturity Balance Interest Rate Balance Interest Rate ($ in thousands) M&amp;T credit facilities: Revolving Credit Facility v 5/5/2022 $ 13,123 4.88 % $ 8,769 3.73 % Term Loan B v 5/5/2022 5,286 4.91 5,714 3.99 Celmet Building Term Loan f 11/7/2018 737 4.72 802 4.72 Equipment Line Advances v Various 1 836 5.13 — — Total debt, gross 19,982 15,285 Unamortized debt issuance costs (277 ) (275 ) Total debt, net 19,705 15,010 Less: current portion (2,430 ) (987 ) Long-term debt $ 17,275 $ 14,023 </t>
  </si>
  <si>
    <t>Schedule of Maturities of Long-term Debt</t>
  </si>
  <si>
    <t>A summary of contractual principal payments under IEC’s borrowings at March 30, 2018 for the next five years follows: Debt Repayment Schedule Contractual (in thousands) Twelve months ended March 2019 (1) $ 2,430 2020 857 2021 857 2022 857 2023 (2) 14,981 $ 19,982 (1) Includes final payment of the Celmet Building Term Loan on November 7, 2018 . (2) Includes Revolver balance of $13.1 million at March 30, 2018</t>
  </si>
  <si>
    <t>WARRANTY RESERVES (Tables)</t>
  </si>
  <si>
    <t>Schedule of Product Warranty Liability</t>
  </si>
  <si>
    <t>A summary of additions to and charges against IEC’s warranty reserves during the period follows: Six Months Ended Warranty Reserve March 30, March 31, (in thousands) Reserve, beginning of period $ 153 $ 180 Provision 147 111 Warranty costs (151 ) (101 ) Reserve, end of period $ 149 $ 190</t>
  </si>
  <si>
    <t>STOCK-BASED COMPENSATION (Tables)</t>
  </si>
  <si>
    <t>Schedule of Share-based Compensation, Restricted Stock Units Award Activity [Table Text Block]</t>
  </si>
  <si>
    <t xml:space="preserve">Restricted Stock Units Holders of IEC restricted stock units do not have voting and dividend rights as of the date of grant, and, until vested, the shares may be forfeited and cannot be sold or otherwise transferred. At the end of the vesting period, which is typically three years, holders have all the rights and privileges of any other common stockholder of the Company. The fair value of a restricted stock unit is its market value on the date of grant and that value is recognized as stock compensation expense over the vesting period. A summary of restricted stock unit activity, together with related data, follows: Years Ended March 30, 2018 March 31, 2017 Restricted Stock Units Number of Non-vested Shares Wgtd. Avg. Grant Date Fair Value Number of Non-vested Shares Wgtd. Avg. Grant Date Fair Value Outstanding, beginning of period 267,999 $ 4.03 112,809 $ 4.64 Granted 102,864 4.28 155,190 3.58 Vested — — — — Forfeited — — — — Outstanding, end of period 370,863 $ 4.10 267,999 $ 4.03 For non-vested shares Expense not yet recognized (000s) $ 582 $ 642 Weighted average remaining years for vesting 2.7 2.3 </t>
  </si>
  <si>
    <t>Schedule of Share-based Payment Award, Stock Options, Valuation Assumptions</t>
  </si>
  <si>
    <t>Assumptions used in the Black-Scholes model and the estimated value of options granted during the six months ended March 30, 2018 and March 31, 2017 follows: Six Months Ended Valuation of Options March 30, March 31, Assumptions for Black-Scholes: Risk-free interest rate 2.31 % 1.48 % Expected term in years 5.5 4.0 Volatility 38 % 40 % Expected annual dividends none none Value of options granted: Number of options granted 20,000 50,000 Weighted average fair value per share $ 1.53 $ 1.18 Fair value of options granted (000s) $ 31 $ 59</t>
  </si>
  <si>
    <t>Changes in Number of Options Outstanding with Other Related Data</t>
  </si>
  <si>
    <t xml:space="preserve">A summary of stock option activity, together with other related data, follows: Six Months Ended March 30, 2018 March 31, 2017 Stock Options Number Wgtd. Avg. Number Wgtd. Avg. Outstanding, beginning of period 743,045 $ 4.27 759,795 $ 4.43 Granted 20,000 4.00 50,000 3.60 Exercised — — — — Forfeited (10,000 ) 4.25 (30,500 ) 5.70 Expired (10,500 ) 5.24 (19,750 ) 5.37 Outstanding, end of period 742,545 $ 4.25 759,545 $ 4.30 For options expected to vest Number expected to vest 731,316 $ 4.25 738,410 $ 4.30 Weighted average remaining contractual term, in years 4.2 4.9 Intrinsic value (000s) $ 281 $ 11 For exercisable options Number exercisable 428,008 $ 4.30 324,472 $ 4.46 Weighted average remaining contractual term, in years 3.8 4.3 Intrinsic value (000s) $ 153 $ — For non-exercisable options Expense not yet recognized (000s) $ 319 $ 526 Weighted average years to be recognized 1.6 2.3 </t>
  </si>
  <si>
    <t>Changes in Number of Restricted Non-vested Stock Outstanding with Other Related Data</t>
  </si>
  <si>
    <t>A summary of restricted stock activity, together with related data, follows: Six Months Ended March 30, 2018 March 31, 2017 Restricted (Non-vested) Stock Number of Non-vested Shares Wgtd. Avg. Grant Date Fair Value Number of Non-vested Shares Wgtd. Avg. Grant Date Fair Value Outstanding, beginning of period 109,695 $ 4.01 115,950 $ 4.16 Granted 39,878 4.28 39,576 3.79 Vested (34,028 ) 4.06 (25,131 ) 4.23 Shares withheld for payment of (1,502 ) 3.60 (583 ) 3.60 Forfeited (7,700 ) 4.18 — — Outstanding, end of period 106,343 $ 4.09 129,812 $ 4.03 For non-vested shares Expense not yet recognized (000s) $ 330 $ 395 Weighted average remaining years for vesting 2.3 2.4 For shares vested Aggregate fair value on vesting dates (000s) $ 150 $ 94</t>
  </si>
  <si>
    <t>INCOME TAXES (Tables)</t>
  </si>
  <si>
    <t>Schedule of Components of Income Tax Expense (Benefit)</t>
  </si>
  <si>
    <t>Provision for income taxes during each of the three and six months ended March 30, 2018 and March 31, 2017 follows: Three Months Ended Six Months Ended March 30, March 31, March 30, March 31, (in thousands) Income tax expense/(benefit) $ 4 $ — $ (1,005 ) $ —</t>
  </si>
  <si>
    <t>MARKET SECTORS AND MAJOR CUSTOMERS (Tables)</t>
  </si>
  <si>
    <t>Schedules of Concentration of Risk, by Risk Factor</t>
  </si>
  <si>
    <t>A summary of sales, according to the market sector within which IEC’s customers operate, follows: Three Months Ended Six Months Ended % of Sales by Sector March 30, March 31, March 30, March 31, Aerospace &amp; Defense 64% 44% 63% 47% Medical 22% 32% 20% 30% Industrial 14% 24% 17% 23% 100% 100% 100% 100%</t>
  </si>
  <si>
    <t>CAPITAL LEASE (Tables)</t>
  </si>
  <si>
    <t>Schedule of Future Minimum Lease Payments for Capital Leases</t>
  </si>
  <si>
    <t>A summary of capital lease payments for the next five years follows: Capital Lease Payment Schedule Contractual (in thousands) Twelve months ended March 2019 $ 487 2020 497 2021 507 2022 517 2023 and thereafter 5,560 Total capital lease payments 7,568 Less: amounts representing interest (2,096 ) Present value of minimum lease payment $ 5,472</t>
  </si>
  <si>
    <t>Earnings Per Share (Tables)</t>
  </si>
  <si>
    <t>Schedule of Earnings Per Share, Basic and Diluted</t>
  </si>
  <si>
    <t>A summary of shares used in the EPS calculations follows: Three Months Ended Six Months Ended Earnings Per Share March 30, March 31, March 30, March 31, Basic net income/(loss) per share: Net income/(loss) $ 1,579 $ (615 ) $ 1,085 $ (1,468 ) Less: Income attributable to non-vested shares 16 — 11 — Net income/(loss) available to common stockholders $ 1,563 $ (615 ) $ 1,074 $ (1,468 ) Weighted average common shares outstanding 10,217,781 10,173,388 10,211,101 10,168,339 Basic net income/(loss) per share $ 0.15 $ (0.06 ) $ 0.11 $ (0.14 ) Diluted net income/(loss) per share: Net income/(loss) $ 1,579 $ (615 ) $ 1,085 $ (1,468 ) Shares used in computing basic net income/(loss) per share 10,217,781 10,173,388 10,211,101 10,168,339 Dilutive effect of non-vested shares 130,881 — 105,661 — Shares used in computing diluted net income/(loss) per share 10,348,662 10,173,388 10,316,762 10,168,339 Diluted net income/(loss) per share $ 0.15 $ (0.06 ) $ 0.11 $ (0.14 )</t>
  </si>
  <si>
    <t>OUR BUSINESS AND SUMMARY OF SIGNIFICANT ACCOUNTING POLICIES - Property, Plant and Equipment (Details)</t>
  </si>
  <si>
    <t>Land improvements [Member]</t>
  </si>
  <si>
    <t>Estimated useful lives</t>
  </si>
  <si>
    <t>10 years</t>
  </si>
  <si>
    <t>Buildings and improvements [Member] | Minimum [Member]</t>
  </si>
  <si>
    <t>5 years</t>
  </si>
  <si>
    <t>Buildings and improvements [Member] | Maximum [Member]</t>
  </si>
  <si>
    <t>40 years</t>
  </si>
  <si>
    <t>Machinery and equipment [Member] | Minimum [Member]</t>
  </si>
  <si>
    <t>3 years</t>
  </si>
  <si>
    <t>Machinery and equipment [Member] | Maximum [Member]</t>
  </si>
  <si>
    <t>Furniture and fixtures [Member] | Minimum [Member]</t>
  </si>
  <si>
    <t>Furniture and fixtures [Member] | Maximum [Member]</t>
  </si>
  <si>
    <t>7 years</t>
  </si>
  <si>
    <t>Software and Software Development Costs [Member] | Minimum [Member]</t>
  </si>
  <si>
    <t>Software and Software Development Costs [Member] | Maximum [Member]</t>
  </si>
  <si>
    <t>OUR BUSINESS AND SUMMARY OF SIGNIFICANT ACCOUNTING POLICIES - Narrative (Details)</t>
  </si>
  <si>
    <t>Mar. 30, 2018USD ($)</t>
  </si>
  <si>
    <t>Asset impairment charges</t>
  </si>
  <si>
    <t>Deferred grants recorded</t>
  </si>
  <si>
    <t>Outstanding grant balance</t>
  </si>
  <si>
    <t>Material Management [Member]</t>
  </si>
  <si>
    <t>Maximum percentage of total revenue</t>
  </si>
  <si>
    <t>5.00%</t>
  </si>
  <si>
    <t>ALLOWANCE FOR DOUBTFUL ACCOUNTS (Details) - USD ($) $ in Thousands</t>
  </si>
  <si>
    <t>Allowance for Doubtful Accounts Receivable [Roll Forward]</t>
  </si>
  <si>
    <t>Allowance, beginning of period</t>
  </si>
  <si>
    <t>Change in provision for doubtful accounts</t>
  </si>
  <si>
    <t>Write-offs</t>
  </si>
  <si>
    <t>Allowance, end of period</t>
  </si>
  <si>
    <t>INVENTORIES (Details) - USD ($) $ in Thousands</t>
  </si>
  <si>
    <t>Raw materials</t>
  </si>
  <si>
    <t>Work-in-process</t>
  </si>
  <si>
    <t>Finished goods</t>
  </si>
  <si>
    <t>Total inventories</t>
  </si>
  <si>
    <t>PROPERTY, PLANT &amp; EQUIPMENT - Summary of Fixed Assets (Details) - USD ($) $ in Thousands</t>
  </si>
  <si>
    <t>Land and improvements</t>
  </si>
  <si>
    <t>Buildings and improvements</t>
  </si>
  <si>
    <t>Building under capital lease</t>
  </si>
  <si>
    <t>Machinery and equipment</t>
  </si>
  <si>
    <t>Furniture and fixtures</t>
  </si>
  <si>
    <t>Construction in progress</t>
  </si>
  <si>
    <t>Total property, plant and equipment, at cost</t>
  </si>
  <si>
    <t>Accumulated depreciation</t>
  </si>
  <si>
    <t>PROPERTY, PLANT &amp; EQUIPMENT - Depreciation Expense (Details) - USD ($) $ in Thousands</t>
  </si>
  <si>
    <t>Depreciation expense</t>
  </si>
  <si>
    <t>CREDIT FACILITIES - Summary of Borrowings (Details) - USD ($) $ in Thousands</t>
  </si>
  <si>
    <t>Interest Rate</t>
  </si>
  <si>
    <t>5.13%</t>
  </si>
  <si>
    <t>Total debt, net</t>
  </si>
  <si>
    <t>Long-term Debt, Gross</t>
  </si>
  <si>
    <t>Unamortized Debt Issuance Expense</t>
  </si>
  <si>
    <t>Less: current portion</t>
  </si>
  <si>
    <t>Term Loan A [Member]</t>
  </si>
  <si>
    <t>Fixed/Variable Rate</t>
  </si>
  <si>
    <t>Fixed Interest Rate</t>
  </si>
  <si>
    <t>Term Loan B [Member]</t>
  </si>
  <si>
    <t>Variable Interest Rate</t>
  </si>
  <si>
    <t>Maturity Date</t>
  </si>
  <si>
    <t>May 5,
		2022</t>
  </si>
  <si>
    <t>4.91%</t>
  </si>
  <si>
    <t>3.99%</t>
  </si>
  <si>
    <t>Albuquerque Mortgage Loan [Member]</t>
  </si>
  <si>
    <t>Celmet Building Term Loan [Member]</t>
  </si>
  <si>
    <t>Nov. 7,
		2018</t>
  </si>
  <si>
    <t>4.72%</t>
  </si>
  <si>
    <t>Albuquerque Industrial Revenue Bond [Member]</t>
  </si>
  <si>
    <t>Equipment Line Advances [Member]</t>
  </si>
  <si>
    <t>Revolving Credit Facility [Member]</t>
  </si>
  <si>
    <t>4.88%</t>
  </si>
  <si>
    <t>3.73%</t>
  </si>
  <si>
    <t>CREDIT FACILITIES - Narrative (Details) - USD ($)</t>
  </si>
  <si>
    <t>Dec. 14, 2015</t>
  </si>
  <si>
    <t>Nov. 30, 2013</t>
  </si>
  <si>
    <t>Jan. 31, 2013</t>
  </si>
  <si>
    <t>May 31, 2008</t>
  </si>
  <si>
    <t>May 05, 2017</t>
  </si>
  <si>
    <t>Nov. 08, 2013</t>
  </si>
  <si>
    <t>Jan. 18, 2013</t>
  </si>
  <si>
    <t>Line of Credit Facility [Line Items]</t>
  </si>
  <si>
    <t>Maximum borrowing capacity</t>
  </si>
  <si>
    <t>Repayments of long-term debt</t>
  </si>
  <si>
    <t>Average borrowing capacity</t>
  </si>
  <si>
    <t>Credit Agreement 2013 [Member] | Term Loan B [Member]</t>
  </si>
  <si>
    <t>Long-term line of credit</t>
  </si>
  <si>
    <t>Repayment monthly installments</t>
  </si>
  <si>
    <t>120 equal monthly installments</t>
  </si>
  <si>
    <t>Line of credit facility, periodic payment, principal</t>
  </si>
  <si>
    <t>Credit Agreement 2013 [Member] | Albuquerque Mortgage Loan [Member]</t>
  </si>
  <si>
    <t xml:space="preserve"> 59 equal monthly installments</t>
  </si>
  <si>
    <t>Credit Agreement 2013 [Member] | Celmet Term Loan [Member]</t>
  </si>
  <si>
    <t>Debt instrument, periodic payment, principal</t>
  </si>
  <si>
    <t>Fifth Amendment [Member] | Term Loan B [Member] | London Interbank Offered Rate (LIBOR) [Member]</t>
  </si>
  <si>
    <t>Basis spread on variable rate</t>
  </si>
  <si>
    <t>3.25%</t>
  </si>
  <si>
    <t>Maturity date</t>
  </si>
  <si>
    <t>Maximum borrowing capacity as percentage of eligible receivables</t>
  </si>
  <si>
    <t>85.00%</t>
  </si>
  <si>
    <t>Maximum borrowing capacity based on eligible inventories</t>
  </si>
  <si>
    <t>Current borrowing capacity</t>
  </si>
  <si>
    <t>Revolving Credit Facility [Member] | Minimum [Member]</t>
  </si>
  <si>
    <t>Unused capacity, commitment fee percentage</t>
  </si>
  <si>
    <t>0.25%</t>
  </si>
  <si>
    <t>Revolving Credit Facility [Member] | Maximum [Member]</t>
  </si>
  <si>
    <t>0.375%</t>
  </si>
  <si>
    <t>Revolving Credit Facility [Member] | Credit Agreement 2013 [Member]</t>
  </si>
  <si>
    <t>Commitment fee amount</t>
  </si>
  <si>
    <t>Revolving Credit Facility [Member] | Fifth Amendment [Member] | London Interbank Offered Rate (LIBOR) [Member]</t>
  </si>
  <si>
    <t>3.00%</t>
  </si>
  <si>
    <t>Celmet Term Loan [Member] | Third Amendment [Member]</t>
  </si>
  <si>
    <t>Face amount</t>
  </si>
  <si>
    <t>CREDIT FACILITIES - Long-term Debt Maturities (Details) - USD ($) $ in Thousands</t>
  </si>
  <si>
    <t>Debt Instrument [Line Items]</t>
  </si>
  <si>
    <t>[1]</t>
  </si>
  <si>
    <t>Celmet Term Loan [Member]</t>
  </si>
  <si>
    <t>Includes Revolver balance of $13.1 million at March 30, 2018.</t>
  </si>
  <si>
    <t>FAIR VALUE OF FINANCIAL INSTRUMENTS (Details) - USD ($) $ in Thousands</t>
  </si>
  <si>
    <t>Fair Value, Assets and Liabilities Measured on Recurring and Nonrecurring Basis [Line Items]</t>
  </si>
  <si>
    <t>Carrying Value</t>
  </si>
  <si>
    <t>Debt Instrument, Fair Value Disclosure</t>
  </si>
  <si>
    <t>WARRANTY RESERVES (Details) - Warranty Reserves [Member] - USD ($) $ in Thousands</t>
  </si>
  <si>
    <t>Warranty Reserve</t>
  </si>
  <si>
    <t>Reserve, beginning of period</t>
  </si>
  <si>
    <t>Provision</t>
  </si>
  <si>
    <t>Warranty costs</t>
  </si>
  <si>
    <t>Reserve, end of period</t>
  </si>
  <si>
    <t>STOCK-BASED COMPENSATION - Narrative (Details) - USD ($) $ in Thousands</t>
  </si>
  <si>
    <t>Share-based Compensation Arrangement by Share-based Payment Award [Line Items]</t>
  </si>
  <si>
    <t>Allocated share-based compensation expense</t>
  </si>
  <si>
    <t>Number of options granted (in shares)</t>
  </si>
  <si>
    <t>Compensation expense</t>
  </si>
  <si>
    <t>Director [Member]</t>
  </si>
  <si>
    <t>Award vesting period</t>
  </si>
  <si>
    <t>Minimum [Member]</t>
  </si>
  <si>
    <t>4 years</t>
  </si>
  <si>
    <t>Maximum [Member]</t>
  </si>
  <si>
    <t>Employee Stock Option [Member]</t>
  </si>
  <si>
    <t>2010 Plan [Member]</t>
  </si>
  <si>
    <t>Maximum number of common shares that may be issued (in shares)</t>
  </si>
  <si>
    <t>Common shares, issuance term</t>
  </si>
  <si>
    <t>Shares available for issuance (in shares)</t>
  </si>
  <si>
    <t>2010 Plan [Member] | Employee Stock Option [Member]</t>
  </si>
  <si>
    <t>Award expiration period</t>
  </si>
  <si>
    <t>STOCK-BASED COMPENSATION - Valuation Assumptions (Details) - USD ($)</t>
  </si>
  <si>
    <t>Assumptions for Black-Scholes:</t>
  </si>
  <si>
    <t>Risk-free interest rate</t>
  </si>
  <si>
    <t>2.31%</t>
  </si>
  <si>
    <t>1.48%</t>
  </si>
  <si>
    <t>Expected term in years</t>
  </si>
  <si>
    <t>5 years 6 months</t>
  </si>
  <si>
    <t>Volatility</t>
  </si>
  <si>
    <t>38.00%</t>
  </si>
  <si>
    <t>40.00%</t>
  </si>
  <si>
    <t>Expected annual dividends</t>
  </si>
  <si>
    <t>Value of options granted:</t>
  </si>
  <si>
    <t>Weighted average fair value per share (in dollars per share)</t>
  </si>
  <si>
    <t>Fair value of options granted (000s)</t>
  </si>
  <si>
    <t>STOCK-BASED COMPENSATION - Summary of Stock Option Activity (Details) - USD ($) $ / shares in Units, $ in Thousands</t>
  </si>
  <si>
    <t>Number of Options</t>
  </si>
  <si>
    <t>Outstanding, beginning of period (in shares)</t>
  </si>
  <si>
    <t>Granted (in shares)</t>
  </si>
  <si>
    <t>Exercised (in shares)</t>
  </si>
  <si>
    <t>Forfeited (in shares)</t>
  </si>
  <si>
    <t>Expired (in shares)</t>
  </si>
  <si>
    <t>Outstanding, end of period (in shares)</t>
  </si>
  <si>
    <t>Wgtd. Avg. Exercise Price</t>
  </si>
  <si>
    <t>Outstanding, beginning of period (in dollars per share)</t>
  </si>
  <si>
    <t>Granted (in dollars per share)</t>
  </si>
  <si>
    <t>Exercised (in dollars per share)</t>
  </si>
  <si>
    <t>Forfeited (in dollars per share)</t>
  </si>
  <si>
    <t>Expired (in dollars per share)</t>
  </si>
  <si>
    <t>Outstanding, end of period (in dollars per share)</t>
  </si>
  <si>
    <t>For options expected to vest</t>
  </si>
  <si>
    <t>Number expected to vest (in shares)</t>
  </si>
  <si>
    <t>Number expected to vest (in dollars per share)</t>
  </si>
  <si>
    <t>Weighted average remaining term, in years</t>
  </si>
  <si>
    <t>4 years 2 months 5 days</t>
  </si>
  <si>
    <t>4 years 11 months</t>
  </si>
  <si>
    <t>Intrinsic value (000s)</t>
  </si>
  <si>
    <t>For exercisable options</t>
  </si>
  <si>
    <t>Number exercisable (in shares)</t>
  </si>
  <si>
    <t>Number exercisable (in dollars per share)</t>
  </si>
  <si>
    <t>3 years 9 months 14 days</t>
  </si>
  <si>
    <t>4 years 3 months</t>
  </si>
  <si>
    <t>For non-exercisable options</t>
  </si>
  <si>
    <t>Expense not yet recognized (000s)</t>
  </si>
  <si>
    <t>Weighted average years to be recognized</t>
  </si>
  <si>
    <t>1 year 7 months 10 days</t>
  </si>
  <si>
    <t>2 years 4 months</t>
  </si>
  <si>
    <t>STOCK-BASED COMPENSATION - Changes in Non-Vested Options Outstanding (Details) - $ / shares</t>
  </si>
  <si>
    <t>Wgtd. Avg. Grant Date Fair Value</t>
  </si>
  <si>
    <t>STOCK-BASED COMPENSATION - Summary of Restricted Stock Activity (Details) - USD ($) $ / shares in Units, $ in Thousands</t>
  </si>
  <si>
    <t>Number of Non-vested Shares [Roll Forward]</t>
  </si>
  <si>
    <t>Vested (in shares)</t>
  </si>
  <si>
    <t>Wgtd. Avg. Grant Date Fair Value [Roll Forward]</t>
  </si>
  <si>
    <t>Restricted Stock [Member]</t>
  </si>
  <si>
    <t>Shares withheld for payment of taxes upon vesting of restricted stock (in shares)</t>
  </si>
  <si>
    <t>Vested (in dollars per share)</t>
  </si>
  <si>
    <t>Shares withheld for payment of taxes upon vesting of restricted stock (in dollars per share)</t>
  </si>
  <si>
    <t>For non-vested shares</t>
  </si>
  <si>
    <t>Weighted average remaining years for vesting</t>
  </si>
  <si>
    <t>2 years 3 months 15 days</t>
  </si>
  <si>
    <t>2 years 4 months 28 days</t>
  </si>
  <si>
    <t>For shares vested</t>
  </si>
  <si>
    <t>Aggregate fair value on vesting dates (000s)</t>
  </si>
  <si>
    <t>STOCK-BASED COMPENSATION STOCK-BASED COMPENSATION - Schedule of Restricted Stock Units (Details) - USD ($) $ / shares in Units, $ in Thousands</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Restricted Stock Units (RSUs) [Member] | Vested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Forfeited in Period</t>
  </si>
  <si>
    <t>Restricted Stock Units (RSUs) [Member] | Non-vested [Member]</t>
  </si>
  <si>
    <t>2 years 8 months 20 days</t>
  </si>
  <si>
    <t>2 years 3 months 11 days</t>
  </si>
  <si>
    <t>INCOME TAXES - Tax Provision/Benefit (Details) - USD ($) $ in Thousands</t>
  </si>
  <si>
    <t>INCOME TAXES - Narrative (Details) $ in Millions</t>
  </si>
  <si>
    <t>Sep. 30, 2017USD ($)</t>
  </si>
  <si>
    <t>Base tax rate</t>
  </si>
  <si>
    <t>0.00%</t>
  </si>
  <si>
    <t>Domestic Tax Authority [Member]</t>
  </si>
  <si>
    <t>Operating loss carryforwards</t>
  </si>
  <si>
    <t>MARKET SECTORS AND MAJOR CUSTOMERS - Summary of Sales (Details) - Sales Revenue, Segment [Member]</t>
  </si>
  <si>
    <t>Concentration Risk [Line Items]</t>
  </si>
  <si>
    <t>Percentage of Sales by Sector</t>
  </si>
  <si>
    <t>100.00%</t>
  </si>
  <si>
    <t>Aerospace &amp; Defense [Member]</t>
  </si>
  <si>
    <t>64.00%</t>
  </si>
  <si>
    <t>44.00%</t>
  </si>
  <si>
    <t>63.00%</t>
  </si>
  <si>
    <t>47.00%</t>
  </si>
  <si>
    <t>Medical [Member]</t>
  </si>
  <si>
    <t>22.00%</t>
  </si>
  <si>
    <t>32.00%</t>
  </si>
  <si>
    <t>20.00%</t>
  </si>
  <si>
    <t>30.00%</t>
  </si>
  <si>
    <t>Industrial [Member]</t>
  </si>
  <si>
    <t>14.00%</t>
  </si>
  <si>
    <t>24.00%</t>
  </si>
  <si>
    <t>17.00%</t>
  </si>
  <si>
    <t>23.00%</t>
  </si>
  <si>
    <t>MARKET SECTORS AND MAJOR CUSTOMERS - Narrative (Details) - customer</t>
  </si>
  <si>
    <t>Concentration risk, number of customers</t>
  </si>
  <si>
    <t>Customer Concentration Risk [Member] | Sales [Member] | Aerospace and Defense [Member]</t>
  </si>
  <si>
    <t>Concentration risk, percentage</t>
  </si>
  <si>
    <t>13.00%</t>
  </si>
  <si>
    <t>Customer Concentration Risk [Member] | Accounts Receivable [Member]</t>
  </si>
  <si>
    <t>41.00%</t>
  </si>
  <si>
    <t>42.00%</t>
  </si>
  <si>
    <t>Customer Number Two [Member] | Customer Concentration Risk [Member] | Sales [Member] | Aerospace and Defense [Member]</t>
  </si>
  <si>
    <t>10.00%</t>
  </si>
  <si>
    <t>Customer Number Two [Member] | Customer Concentration Risk [Member] | Sales [Member] | Medical [Member]</t>
  </si>
  <si>
    <t>16.00%</t>
  </si>
  <si>
    <t>11.00%</t>
  </si>
  <si>
    <t>Customer Number One [Member] | Customer Concentration Risk [Member] | Sales [Member] | Aerospace and Defense [Member]</t>
  </si>
  <si>
    <t>Customer Number One [Member] | Customer Concentration Risk [Member] | Sales [Member] | Medical [Member]</t>
  </si>
  <si>
    <t>CAPITAL LEASE - Summary of Future Minimum Payments on Capital Leases (Details) $ in Thousands</t>
  </si>
  <si>
    <t>2022 and thereafter</t>
  </si>
  <si>
    <t>Total capital lease payments</t>
  </si>
  <si>
    <t>Less: amounts representing interest</t>
  </si>
  <si>
    <t>Present value of minimum lease payment</t>
  </si>
  <si>
    <t>SUBSEQUENT EVENTS (Details)</t>
  </si>
  <si>
    <t>Earnings Per Share Earnings Per Share - Summary of Shares Used in EPS Calculation (Details) $ / shares in Units, $ in Thousands</t>
  </si>
  <si>
    <t>Mar. 30, 2018USD ($)$ / sharesshares</t>
  </si>
  <si>
    <t>Mar. 31, 2017USD ($)$ / sharesshares</t>
  </si>
  <si>
    <t>Jun. 30, 2017USD ($)</t>
  </si>
  <si>
    <t>Common stock, number of classes</t>
  </si>
  <si>
    <t>Basic net income/(loss) per share:</t>
  </si>
  <si>
    <t>Net income/(loss) | $</t>
  </si>
  <si>
    <t>Less: Income attributable to non-vested shares | $</t>
  </si>
  <si>
    <t>Net income/(loss) available to common stockholders | $</t>
  </si>
  <si>
    <t>Basic net income (loss) per share (in usd per share) | $ / shares</t>
  </si>
  <si>
    <t>Diluted net income/(loss) per share:</t>
  </si>
  <si>
    <t>Shares used in computing basic net income (loss) per share(in shares)</t>
  </si>
  <si>
    <t>Dilutive effect of non-vested shares</t>
  </si>
  <si>
    <t>Shares used in computing diluted net income/(loss) per share</t>
  </si>
  <si>
    <t>Diluted net income (loss) per share (in usd per share) | $ / shares</t>
  </si>
  <si>
    <t>Anti-dilutive shares excluded (in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49728</v>
      </c>
    </row>
    <row r="6" spans="1:3">
      <c r="A6" s="4" t="s">
        <v>8</v>
      </c>
      <c r="B6" s="4" t="s">
        <v>9</v>
      </c>
    </row>
    <row r="7" spans="1:3">
      <c r="A7" s="4" t="s">
        <v>10</v>
      </c>
      <c r="B7" s="4" t="s">
        <v>11</v>
      </c>
    </row>
    <row r="8" spans="1:3">
      <c r="A8" s="4" t="s">
        <v>12</v>
      </c>
      <c r="B8" s="4" t="s">
        <v>13</v>
      </c>
    </row>
    <row r="9" spans="1:3">
      <c r="A9" s="4" t="s">
        <v>14</v>
      </c>
      <c r="C9" s="5" t="n">
        <v>10242393</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71</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9</v>
      </c>
    </row>
    <row r="5" spans="1:2">
      <c r="A5" s="4" t="s">
        <v>180</v>
      </c>
      <c r="B5"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v>
      </c>
      <c r="B1" s="2" t="s">
        <v>2</v>
      </c>
      <c r="C1" s="2" t="s">
        <v>25</v>
      </c>
      <c r="D1" s="2" t="s">
        <v>26</v>
      </c>
      <c r="E1" s="2" t="s">
        <v>27</v>
      </c>
    </row>
    <row r="2" spans="1:5">
      <c r="A2" s="3" t="s">
        <v>28</v>
      </c>
    </row>
    <row r="3" spans="1:5">
      <c r="A3" s="4" t="s">
        <v>29</v>
      </c>
      <c r="B3" s="7" t="n">
        <v>0</v>
      </c>
      <c r="C3" s="7" t="n">
        <v>0</v>
      </c>
      <c r="E3" s="7" t="n">
        <v>845</v>
      </c>
    </row>
    <row r="4" spans="1:5">
      <c r="A4" s="4" t="s">
        <v>30</v>
      </c>
      <c r="B4" s="5" t="n">
        <v>21417</v>
      </c>
      <c r="C4" s="5" t="n">
        <v>17887</v>
      </c>
    </row>
    <row r="5" spans="1:5">
      <c r="A5" s="4" t="s">
        <v>31</v>
      </c>
      <c r="B5" s="5" t="n">
        <v>20976</v>
      </c>
      <c r="C5" s="5" t="n">
        <v>15605</v>
      </c>
    </row>
    <row r="6" spans="1:5">
      <c r="A6" s="4" t="s">
        <v>32</v>
      </c>
      <c r="D6" s="7" t="n">
        <v>1250</v>
      </c>
      <c r="E6" s="7" t="n">
        <v>0</v>
      </c>
    </row>
    <row r="7" spans="1:5">
      <c r="A7" s="4" t="s">
        <v>33</v>
      </c>
      <c r="B7" s="5" t="n">
        <v>1255</v>
      </c>
      <c r="C7" s="5" t="n">
        <v>1018</v>
      </c>
    </row>
    <row r="8" spans="1:5">
      <c r="A8" s="4" t="s">
        <v>34</v>
      </c>
      <c r="B8" s="5" t="n">
        <v>44898</v>
      </c>
      <c r="C8" s="5" t="n">
        <v>34510</v>
      </c>
    </row>
    <row r="9" spans="1:5">
      <c r="A9" s="4" t="s">
        <v>35</v>
      </c>
      <c r="B9" s="5" t="n">
        <v>16708</v>
      </c>
      <c r="C9" s="5" t="n">
        <v>17777</v>
      </c>
    </row>
    <row r="10" spans="1:5">
      <c r="A10" s="4" t="s">
        <v>36</v>
      </c>
      <c r="B10" s="5" t="n">
        <v>1010</v>
      </c>
      <c r="C10" s="5" t="n">
        <v>0</v>
      </c>
    </row>
    <row r="11" spans="1:5">
      <c r="A11" s="4" t="s">
        <v>37</v>
      </c>
      <c r="B11" s="5" t="n">
        <v>137</v>
      </c>
      <c r="C11" s="5" t="n">
        <v>160</v>
      </c>
    </row>
    <row r="12" spans="1:5">
      <c r="A12" s="4" t="s">
        <v>38</v>
      </c>
      <c r="B12" s="5" t="n">
        <v>62753</v>
      </c>
      <c r="C12" s="5" t="n">
        <v>52447</v>
      </c>
    </row>
    <row r="13" spans="1:5">
      <c r="A13" s="3" t="s">
        <v>39</v>
      </c>
    </row>
    <row r="14" spans="1:5">
      <c r="A14" s="4" t="s">
        <v>40</v>
      </c>
      <c r="B14" s="5" t="n">
        <v>2430</v>
      </c>
      <c r="C14" s="5" t="n">
        <v>987</v>
      </c>
    </row>
    <row r="15" spans="1:5">
      <c r="A15" s="4" t="s">
        <v>41</v>
      </c>
      <c r="B15" s="5" t="n">
        <v>226</v>
      </c>
      <c r="C15" s="5" t="n">
        <v>215</v>
      </c>
    </row>
    <row r="16" spans="1:5">
      <c r="A16" s="4" t="s">
        <v>41</v>
      </c>
      <c r="B16" s="5" t="n">
        <v>17740</v>
      </c>
      <c r="C16" s="5" t="n">
        <v>13046</v>
      </c>
    </row>
    <row r="17" spans="1:5">
      <c r="A17" s="4" t="s">
        <v>42</v>
      </c>
      <c r="B17" s="5" t="n">
        <v>1651</v>
      </c>
      <c r="C17" s="5" t="n">
        <v>1013</v>
      </c>
    </row>
    <row r="18" spans="1:5">
      <c r="A18" s="4" t="s">
        <v>43</v>
      </c>
      <c r="B18" s="5" t="n">
        <v>468</v>
      </c>
      <c r="C18" s="5" t="n">
        <v>444</v>
      </c>
    </row>
    <row r="19" spans="1:5">
      <c r="A19" s="4" t="s">
        <v>44</v>
      </c>
      <c r="B19" s="5" t="n">
        <v>838</v>
      </c>
      <c r="C19" s="5" t="n">
        <v>1611</v>
      </c>
    </row>
    <row r="20" spans="1:5">
      <c r="A20" s="4" t="s">
        <v>45</v>
      </c>
      <c r="B20" s="5" t="n">
        <v>23353</v>
      </c>
      <c r="C20" s="5" t="n">
        <v>17316</v>
      </c>
    </row>
    <row r="21" spans="1:5">
      <c r="A21" s="4" t="s">
        <v>46</v>
      </c>
      <c r="B21" s="5" t="n">
        <v>17275</v>
      </c>
      <c r="C21" s="5" t="n">
        <v>14023</v>
      </c>
    </row>
    <row r="22" spans="1:5">
      <c r="A22" s="4" t="s">
        <v>47</v>
      </c>
      <c r="B22" s="5" t="n">
        <v>5246</v>
      </c>
      <c r="C22" s="5" t="n">
        <v>5362</v>
      </c>
    </row>
    <row r="23" spans="1:5">
      <c r="A23" s="4" t="s">
        <v>48</v>
      </c>
      <c r="B23" s="5" t="n">
        <v>1143</v>
      </c>
      <c r="C23" s="5" t="n">
        <v>1317</v>
      </c>
    </row>
    <row r="24" spans="1:5">
      <c r="A24" s="4" t="s">
        <v>49</v>
      </c>
      <c r="B24" s="5" t="n">
        <v>47017</v>
      </c>
      <c r="C24" s="5" t="n">
        <v>38018</v>
      </c>
    </row>
    <row r="25" spans="1:5">
      <c r="A25" s="3" t="s">
        <v>50</v>
      </c>
    </row>
    <row r="26" spans="1:5">
      <c r="A26" s="4" t="s">
        <v>51</v>
      </c>
      <c r="B26" s="5" t="n">
        <v>102</v>
      </c>
      <c r="C26" s="5" t="n">
        <v>102</v>
      </c>
    </row>
    <row r="27" spans="1:5">
      <c r="A27" s="4" t="s">
        <v>52</v>
      </c>
      <c r="B27" s="5" t="n">
        <v>47011</v>
      </c>
      <c r="C27" s="5" t="n">
        <v>46789</v>
      </c>
    </row>
    <row r="28" spans="1:5">
      <c r="A28" s="4" t="s">
        <v>53</v>
      </c>
      <c r="B28" s="5" t="n">
        <v>-29788</v>
      </c>
      <c r="C28" s="5" t="n">
        <v>-30873</v>
      </c>
    </row>
    <row r="29" spans="1:5">
      <c r="A29" s="4" t="s">
        <v>54</v>
      </c>
      <c r="B29" s="5" t="n">
        <v>-1589</v>
      </c>
      <c r="C29" s="5" t="n">
        <v>-1589</v>
      </c>
    </row>
    <row r="30" spans="1:5">
      <c r="A30" s="4" t="s">
        <v>55</v>
      </c>
      <c r="B30" s="5" t="n">
        <v>15736</v>
      </c>
      <c r="C30" s="5" t="n">
        <v>14429</v>
      </c>
    </row>
    <row r="31" spans="1:5">
      <c r="A31" s="4" t="s">
        <v>56</v>
      </c>
      <c r="B31" s="7" t="n">
        <v>62753</v>
      </c>
      <c r="C31" s="7" t="n">
        <v>524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80"/>
  </cols>
  <sheetData>
    <row r="1" spans="1:2">
      <c r="A1" s="1" t="s">
        <v>184</v>
      </c>
      <c r="B1" s="2" t="s">
        <v>1</v>
      </c>
    </row>
    <row r="2" spans="1:2">
      <c r="B2" s="2" t="s">
        <v>2</v>
      </c>
    </row>
    <row r="3" spans="1:2">
      <c r="A3" s="3" t="s">
        <v>142</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29</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row r="21" spans="1:2">
      <c r="A21" s="4" t="s">
        <v>218</v>
      </c>
      <c r="B21" s="4" t="s">
        <v>219</v>
      </c>
    </row>
    <row r="22" spans="1:2">
      <c r="A22" s="4" t="s">
        <v>220</v>
      </c>
      <c r="B22" s="4" t="s">
        <v>221</v>
      </c>
    </row>
    <row r="23" spans="1:2">
      <c r="A23" s="4" t="s">
        <v>222</v>
      </c>
      <c r="B23" s="4" t="s">
        <v>223</v>
      </c>
    </row>
    <row r="24" spans="1:2">
      <c r="A24" s="4" t="s">
        <v>224</v>
      </c>
      <c r="B24" s="4" t="s">
        <v>225</v>
      </c>
    </row>
    <row r="25" spans="1:2">
      <c r="A25" s="4" t="s">
        <v>226</v>
      </c>
      <c r="B25" s="4" t="s">
        <v>227</v>
      </c>
    </row>
    <row r="26" spans="1:2">
      <c r="A26" s="4" t="s">
        <v>228</v>
      </c>
      <c r="B26" s="4" t="s">
        <v>229</v>
      </c>
    </row>
    <row r="27" spans="1:2">
      <c r="A27" s="4" t="s">
        <v>230</v>
      </c>
      <c r="B27" s="4" t="s">
        <v>231</v>
      </c>
    </row>
    <row r="28" spans="1:2">
      <c r="A28" s="4" t="s">
        <v>232</v>
      </c>
      <c r="B28"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142</v>
      </c>
    </row>
    <row r="4" spans="1:2">
      <c r="A4" s="4" t="s">
        <v>200</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45</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48</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51</v>
      </c>
    </row>
    <row r="4" spans="1:2">
      <c r="A4" s="4" t="s">
        <v>24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5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160</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4" t="s">
        <v>253</v>
      </c>
      <c r="B3" s="4" t="s">
        <v>25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166</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8" t="n">
        <v>0.01</v>
      </c>
      <c r="C3" s="8" t="n">
        <v>0.01</v>
      </c>
    </row>
    <row r="4" spans="1:3">
      <c r="A4" s="4" t="s">
        <v>60</v>
      </c>
      <c r="B4" s="5" t="n">
        <v>500000</v>
      </c>
      <c r="C4" s="5" t="n">
        <v>500000</v>
      </c>
    </row>
    <row r="5" spans="1:3">
      <c r="A5" s="4" t="s">
        <v>61</v>
      </c>
      <c r="B5" s="5" t="n">
        <v>0</v>
      </c>
      <c r="C5" s="5" t="n">
        <v>0</v>
      </c>
    </row>
    <row r="6" spans="1:3">
      <c r="A6" s="4" t="s">
        <v>62</v>
      </c>
      <c r="B6" s="5" t="n">
        <v>0</v>
      </c>
      <c r="C6" s="5" t="n">
        <v>0</v>
      </c>
    </row>
    <row r="7" spans="1:3">
      <c r="A7" s="4" t="s">
        <v>63</v>
      </c>
      <c r="B7" s="8" t="n">
        <v>0.01</v>
      </c>
      <c r="C7" s="8" t="n">
        <v>0.01</v>
      </c>
    </row>
    <row r="8" spans="1:3">
      <c r="A8" s="4" t="s">
        <v>64</v>
      </c>
      <c r="B8" s="5" t="n">
        <v>50000000</v>
      </c>
      <c r="C8" s="5" t="n">
        <v>50000000</v>
      </c>
    </row>
    <row r="9" spans="1:3">
      <c r="A9" s="4" t="s">
        <v>65</v>
      </c>
      <c r="B9" s="5" t="n">
        <v>11261547</v>
      </c>
      <c r="C9" s="5" t="n">
        <v>11252566</v>
      </c>
    </row>
    <row r="10" spans="1:3">
      <c r="A10" s="4" t="s">
        <v>66</v>
      </c>
      <c r="B10" s="5" t="n">
        <v>10206059</v>
      </c>
      <c r="C10" s="5" t="n">
        <v>10197078</v>
      </c>
    </row>
    <row r="11" spans="1:3">
      <c r="A11" s="4" t="s">
        <v>67</v>
      </c>
      <c r="B11" s="5" t="n">
        <v>1055488</v>
      </c>
      <c r="C11" s="5" t="n">
        <v>10554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169</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3" t="s">
        <v>175</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183</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273</v>
      </c>
      <c r="B1" s="2" t="s">
        <v>1</v>
      </c>
    </row>
    <row r="2" spans="1:2">
      <c r="B2" s="2" t="s">
        <v>2</v>
      </c>
    </row>
    <row r="3" spans="1:2">
      <c r="A3" s="4" t="s">
        <v>274</v>
      </c>
    </row>
    <row r="4" spans="1:2">
      <c r="A4" s="4" t="s">
        <v>275</v>
      </c>
      <c r="B4" s="4" t="s">
        <v>276</v>
      </c>
    </row>
    <row r="5" spans="1:2">
      <c r="A5" s="4" t="s">
        <v>277</v>
      </c>
    </row>
    <row r="6" spans="1:2">
      <c r="A6" s="4" t="s">
        <v>275</v>
      </c>
      <c r="B6" s="4" t="s">
        <v>278</v>
      </c>
    </row>
    <row r="7" spans="1:2">
      <c r="A7" s="4" t="s">
        <v>279</v>
      </c>
    </row>
    <row r="8" spans="1:2">
      <c r="A8" s="4" t="s">
        <v>275</v>
      </c>
      <c r="B8" s="4" t="s">
        <v>280</v>
      </c>
    </row>
    <row r="9" spans="1:2">
      <c r="A9" s="4" t="s">
        <v>281</v>
      </c>
    </row>
    <row r="10" spans="1:2">
      <c r="A10" s="4" t="s">
        <v>275</v>
      </c>
      <c r="B10" s="4" t="s">
        <v>282</v>
      </c>
    </row>
    <row r="11" spans="1:2">
      <c r="A11" s="4" t="s">
        <v>283</v>
      </c>
    </row>
    <row r="12" spans="1:2">
      <c r="A12" s="4" t="s">
        <v>275</v>
      </c>
      <c r="B12" s="4" t="s">
        <v>278</v>
      </c>
    </row>
    <row r="13" spans="1:2">
      <c r="A13" s="4" t="s">
        <v>284</v>
      </c>
    </row>
    <row r="14" spans="1:2">
      <c r="A14" s="4" t="s">
        <v>275</v>
      </c>
      <c r="B14" s="4" t="s">
        <v>282</v>
      </c>
    </row>
    <row r="15" spans="1:2">
      <c r="A15" s="4" t="s">
        <v>285</v>
      </c>
    </row>
    <row r="16" spans="1:2">
      <c r="A16" s="4" t="s">
        <v>275</v>
      </c>
      <c r="B16" s="4" t="s">
        <v>286</v>
      </c>
    </row>
    <row r="17" spans="1:2">
      <c r="A17" s="4" t="s">
        <v>287</v>
      </c>
    </row>
    <row r="18" spans="1:2">
      <c r="A18" s="4" t="s">
        <v>275</v>
      </c>
      <c r="B18" s="4" t="s">
        <v>282</v>
      </c>
    </row>
    <row r="19" spans="1:2">
      <c r="A19" s="4" t="s">
        <v>288</v>
      </c>
    </row>
    <row r="20" spans="1:2">
      <c r="A20" s="4" t="s">
        <v>275</v>
      </c>
      <c r="B20"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90</v>
      </c>
    </row>
    <row r="3" spans="1:2">
      <c r="A3" s="3" t="s">
        <v>142</v>
      </c>
    </row>
    <row r="4" spans="1:2">
      <c r="A4" s="4" t="s">
        <v>291</v>
      </c>
      <c r="B4" s="7" t="n">
        <v>0</v>
      </c>
    </row>
    <row r="5" spans="1:2">
      <c r="A5" s="4" t="s">
        <v>292</v>
      </c>
      <c r="B5" s="5" t="n">
        <v>0</v>
      </c>
    </row>
    <row r="6" spans="1:2">
      <c r="A6" s="4" t="s">
        <v>293</v>
      </c>
      <c r="B6" s="7" t="n">
        <v>200000</v>
      </c>
    </row>
    <row r="7" spans="1:2">
      <c r="A7" s="4" t="s">
        <v>294</v>
      </c>
    </row>
    <row r="8" spans="1:2">
      <c r="A8" s="4" t="s">
        <v>295</v>
      </c>
      <c r="B8"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97</v>
      </c>
      <c r="B1" s="2" t="s">
        <v>1</v>
      </c>
    </row>
    <row r="2" spans="1:3">
      <c r="B2" s="2" t="s">
        <v>2</v>
      </c>
      <c r="C2" s="2" t="s">
        <v>71</v>
      </c>
    </row>
    <row r="3" spans="1:3">
      <c r="A3" s="3" t="s">
        <v>298</v>
      </c>
    </row>
    <row r="4" spans="1:3">
      <c r="A4" s="4" t="s">
        <v>299</v>
      </c>
      <c r="B4" s="7" t="n">
        <v>75</v>
      </c>
      <c r="C4" s="7" t="n">
        <v>226</v>
      </c>
    </row>
    <row r="5" spans="1:3">
      <c r="A5" s="4" t="s">
        <v>300</v>
      </c>
      <c r="B5" s="5" t="n">
        <v>-40</v>
      </c>
      <c r="C5" s="5" t="n">
        <v>-151</v>
      </c>
    </row>
    <row r="6" spans="1:3">
      <c r="A6" s="4" t="s">
        <v>301</v>
      </c>
      <c r="B6" s="5" t="n">
        <v>0</v>
      </c>
      <c r="C6" s="5" t="n">
        <v>15</v>
      </c>
    </row>
    <row r="7" spans="1:3">
      <c r="A7" s="4" t="s">
        <v>302</v>
      </c>
      <c r="B7" s="7" t="n">
        <v>35</v>
      </c>
      <c r="C7" s="7" t="n">
        <v>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3</v>
      </c>
      <c r="B1" s="2" t="s">
        <v>2</v>
      </c>
      <c r="C1" s="2" t="s">
        <v>25</v>
      </c>
    </row>
    <row r="2" spans="1:3">
      <c r="A2" s="3" t="s">
        <v>148</v>
      </c>
    </row>
    <row r="3" spans="1:3">
      <c r="A3" s="4" t="s">
        <v>304</v>
      </c>
      <c r="B3" s="7" t="n">
        <v>10611</v>
      </c>
      <c r="C3" s="7" t="n">
        <v>8964</v>
      </c>
    </row>
    <row r="4" spans="1:3">
      <c r="A4" s="4" t="s">
        <v>305</v>
      </c>
      <c r="B4" s="5" t="n">
        <v>7539</v>
      </c>
      <c r="C4" s="5" t="n">
        <v>5080</v>
      </c>
    </row>
    <row r="5" spans="1:3">
      <c r="A5" s="4" t="s">
        <v>306</v>
      </c>
      <c r="B5" s="5" t="n">
        <v>2826</v>
      </c>
      <c r="C5" s="5" t="n">
        <v>1561</v>
      </c>
    </row>
    <row r="6" spans="1:3">
      <c r="A6" s="4" t="s">
        <v>307</v>
      </c>
      <c r="B6" s="7" t="n">
        <v>20976</v>
      </c>
      <c r="C6" s="7" t="n">
        <v>156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151</v>
      </c>
    </row>
    <row r="3" spans="1:3">
      <c r="A3" s="4" t="s">
        <v>309</v>
      </c>
      <c r="B3" s="7" t="n">
        <v>788</v>
      </c>
      <c r="C3" s="7" t="n">
        <v>788</v>
      </c>
    </row>
    <row r="4" spans="1:3">
      <c r="A4" s="4" t="s">
        <v>310</v>
      </c>
      <c r="B4" s="5" t="n">
        <v>7274</v>
      </c>
      <c r="C4" s="5" t="n">
        <v>8910</v>
      </c>
    </row>
    <row r="5" spans="1:3">
      <c r="A5" s="4" t="s">
        <v>311</v>
      </c>
      <c r="B5" s="5" t="n">
        <v>5750</v>
      </c>
      <c r="C5" s="5" t="n">
        <v>5750</v>
      </c>
    </row>
    <row r="6" spans="1:3">
      <c r="A6" s="4" t="s">
        <v>312</v>
      </c>
      <c r="B6" s="5" t="n">
        <v>28696</v>
      </c>
      <c r="C6" s="5" t="n">
        <v>27947</v>
      </c>
    </row>
    <row r="7" spans="1:3">
      <c r="A7" s="4" t="s">
        <v>313</v>
      </c>
      <c r="B7" s="5" t="n">
        <v>7763</v>
      </c>
      <c r="C7" s="5" t="n">
        <v>7520</v>
      </c>
    </row>
    <row r="8" spans="1:3">
      <c r="A8" s="4" t="s">
        <v>314</v>
      </c>
      <c r="B8" s="5" t="n">
        <v>5229</v>
      </c>
      <c r="C8" s="5" t="n">
        <v>4968</v>
      </c>
    </row>
    <row r="9" spans="1:3">
      <c r="A9" s="4" t="s">
        <v>315</v>
      </c>
      <c r="B9" s="5" t="n">
        <v>55500</v>
      </c>
      <c r="C9" s="5" t="n">
        <v>55883</v>
      </c>
    </row>
    <row r="10" spans="1:3">
      <c r="A10" s="4" t="s">
        <v>316</v>
      </c>
      <c r="B10" s="5" t="n">
        <v>-38792</v>
      </c>
      <c r="C10" s="5" t="n">
        <v>-38106</v>
      </c>
    </row>
    <row r="11" spans="1:3">
      <c r="A11" s="4" t="s">
        <v>35</v>
      </c>
      <c r="B11" s="7" t="n">
        <v>16708</v>
      </c>
      <c r="C11" s="7" t="n">
        <v>177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69</v>
      </c>
      <c r="D1" s="2" t="s">
        <v>70</v>
      </c>
    </row>
    <row r="2" spans="1:5">
      <c r="B2" s="2" t="s">
        <v>2</v>
      </c>
      <c r="C2" s="2" t="s">
        <v>71</v>
      </c>
      <c r="D2" s="2" t="s">
        <v>26</v>
      </c>
      <c r="E2" s="2" t="s">
        <v>72</v>
      </c>
    </row>
    <row r="3" spans="1:5">
      <c r="A3" s="3" t="s">
        <v>151</v>
      </c>
    </row>
    <row r="4" spans="1:5">
      <c r="A4" s="4" t="s">
        <v>318</v>
      </c>
      <c r="B4" s="7" t="n">
        <v>573</v>
      </c>
      <c r="C4" s="7" t="n">
        <v>652</v>
      </c>
      <c r="D4" s="7" t="n">
        <v>1162</v>
      </c>
      <c r="E4" s="7" t="n">
        <v>129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23"/>
    <col customWidth="1" max="3" min="3" width="14"/>
  </cols>
  <sheetData>
    <row r="1" spans="1:3">
      <c r="A1" s="1" t="s">
        <v>319</v>
      </c>
      <c r="B1" s="2" t="s">
        <v>1</v>
      </c>
    </row>
    <row r="2" spans="1:3">
      <c r="B2" s="2" t="s">
        <v>2</v>
      </c>
      <c r="C2" s="2" t="s">
        <v>25</v>
      </c>
    </row>
    <row r="3" spans="1:3">
      <c r="A3" s="4" t="s">
        <v>320</v>
      </c>
      <c r="B3" s="4" t="s">
        <v>321</v>
      </c>
    </row>
    <row r="4" spans="1:3">
      <c r="A4" s="4" t="s">
        <v>322</v>
      </c>
      <c r="B4" s="7" t="n">
        <v>19705</v>
      </c>
      <c r="C4" s="7" t="n">
        <v>15010</v>
      </c>
    </row>
    <row r="5" spans="1:3">
      <c r="A5" s="4" t="s">
        <v>323</v>
      </c>
      <c r="B5" s="5" t="n">
        <v>19982</v>
      </c>
      <c r="C5" s="5" t="n">
        <v>15285</v>
      </c>
    </row>
    <row r="6" spans="1:3">
      <c r="A6" s="4" t="s">
        <v>324</v>
      </c>
      <c r="B6" s="5" t="n">
        <v>-277</v>
      </c>
      <c r="C6" s="5" t="n">
        <v>-275</v>
      </c>
    </row>
    <row r="7" spans="1:3">
      <c r="A7" s="4" t="s">
        <v>325</v>
      </c>
      <c r="B7" s="5" t="n">
        <v>-2430</v>
      </c>
      <c r="C7" s="5" t="n">
        <v>-987</v>
      </c>
    </row>
    <row r="8" spans="1:3">
      <c r="A8" s="4" t="s">
        <v>46</v>
      </c>
      <c r="B8" s="7" t="n">
        <v>17275</v>
      </c>
      <c r="C8" s="7" t="n">
        <v>14023</v>
      </c>
    </row>
    <row r="9" spans="1:3">
      <c r="A9" s="4" t="s">
        <v>326</v>
      </c>
    </row>
    <row r="10" spans="1:3">
      <c r="A10" s="4" t="s">
        <v>327</v>
      </c>
      <c r="B10" s="4" t="s">
        <v>328</v>
      </c>
    </row>
    <row r="11" spans="1:3">
      <c r="A11" s="4" t="s">
        <v>329</v>
      </c>
    </row>
    <row r="12" spans="1:3">
      <c r="A12" s="4" t="s">
        <v>327</v>
      </c>
      <c r="B12" s="4" t="s">
        <v>330</v>
      </c>
    </row>
    <row r="13" spans="1:3">
      <c r="A13" s="4" t="s">
        <v>331</v>
      </c>
      <c r="B13" s="4" t="s">
        <v>332</v>
      </c>
    </row>
    <row r="14" spans="1:3">
      <c r="A14" s="4" t="s">
        <v>320</v>
      </c>
      <c r="B14" s="4" t="s">
        <v>333</v>
      </c>
      <c r="C14" s="4" t="s">
        <v>334</v>
      </c>
    </row>
    <row r="15" spans="1:3">
      <c r="A15" s="4" t="s">
        <v>322</v>
      </c>
      <c r="B15" s="7" t="n">
        <v>5286</v>
      </c>
      <c r="C15" s="7" t="n">
        <v>5714</v>
      </c>
    </row>
    <row r="16" spans="1:3">
      <c r="A16" s="4" t="s">
        <v>335</v>
      </c>
    </row>
    <row r="17" spans="1:3">
      <c r="A17" s="4" t="s">
        <v>327</v>
      </c>
      <c r="B17" s="4" t="s">
        <v>330</v>
      </c>
    </row>
    <row r="18" spans="1:3">
      <c r="A18" s="4" t="s">
        <v>336</v>
      </c>
    </row>
    <row r="19" spans="1:3">
      <c r="A19" s="4" t="s">
        <v>327</v>
      </c>
      <c r="B19" s="4" t="s">
        <v>328</v>
      </c>
    </row>
    <row r="20" spans="1:3">
      <c r="A20" s="4" t="s">
        <v>331</v>
      </c>
      <c r="B20" s="4" t="s">
        <v>337</v>
      </c>
    </row>
    <row r="21" spans="1:3">
      <c r="A21" s="4" t="s">
        <v>320</v>
      </c>
      <c r="B21" s="4" t="s">
        <v>338</v>
      </c>
      <c r="C21" s="4" t="s">
        <v>338</v>
      </c>
    </row>
    <row r="22" spans="1:3">
      <c r="A22" s="4" t="s">
        <v>322</v>
      </c>
      <c r="B22" s="7" t="n">
        <v>737</v>
      </c>
      <c r="C22" s="7" t="n">
        <v>802</v>
      </c>
    </row>
    <row r="23" spans="1:3">
      <c r="A23" s="4" t="s">
        <v>339</v>
      </c>
    </row>
    <row r="24" spans="1:3">
      <c r="A24" s="4" t="s">
        <v>327</v>
      </c>
      <c r="B24" s="4" t="s">
        <v>328</v>
      </c>
    </row>
    <row r="25" spans="1:3">
      <c r="A25" s="4" t="s">
        <v>340</v>
      </c>
    </row>
    <row r="26" spans="1:3">
      <c r="A26" s="4" t="s">
        <v>322</v>
      </c>
      <c r="B26" s="7" t="n">
        <v>836</v>
      </c>
    </row>
    <row r="27" spans="1:3">
      <c r="A27" s="4" t="s">
        <v>341</v>
      </c>
    </row>
    <row r="28" spans="1:3">
      <c r="A28" s="4" t="s">
        <v>327</v>
      </c>
      <c r="B28" s="4" t="s">
        <v>330</v>
      </c>
    </row>
    <row r="29" spans="1:3">
      <c r="A29" s="4" t="s">
        <v>331</v>
      </c>
      <c r="B29" s="4" t="s">
        <v>332</v>
      </c>
    </row>
    <row r="30" spans="1:3">
      <c r="A30" s="4" t="s">
        <v>320</v>
      </c>
      <c r="B30" s="4" t="s">
        <v>342</v>
      </c>
      <c r="C30" s="4" t="s">
        <v>343</v>
      </c>
    </row>
    <row r="31" spans="1:3">
      <c r="A31" s="4" t="s">
        <v>322</v>
      </c>
      <c r="B31" s="7" t="n">
        <v>13123</v>
      </c>
      <c r="C31" s="7" t="n">
        <v>87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8</v>
      </c>
      <c r="B1" s="2" t="s">
        <v>69</v>
      </c>
      <c r="D1" s="2" t="s">
        <v>70</v>
      </c>
    </row>
    <row r="2" spans="1:5">
      <c r="B2" s="2" t="s">
        <v>2</v>
      </c>
      <c r="C2" s="2" t="s">
        <v>71</v>
      </c>
      <c r="D2" s="2" t="s">
        <v>26</v>
      </c>
      <c r="E2" s="2" t="s">
        <v>72</v>
      </c>
    </row>
    <row r="3" spans="1:5">
      <c r="A3" s="3" t="s">
        <v>73</v>
      </c>
    </row>
    <row r="4" spans="1:5">
      <c r="A4" s="4" t="s">
        <v>74</v>
      </c>
      <c r="B4" s="7" t="n">
        <v>31768</v>
      </c>
      <c r="C4" s="7" t="n">
        <v>21368</v>
      </c>
      <c r="D4" s="7" t="n">
        <v>52923</v>
      </c>
      <c r="E4" s="7" t="n">
        <v>42344</v>
      </c>
    </row>
    <row r="5" spans="1:5">
      <c r="A5" s="4" t="s">
        <v>75</v>
      </c>
      <c r="B5" s="5" t="n">
        <v>26984</v>
      </c>
      <c r="C5" s="5" t="n">
        <v>19089</v>
      </c>
      <c r="D5" s="5" t="n">
        <v>46622</v>
      </c>
      <c r="E5" s="5" t="n">
        <v>38269</v>
      </c>
    </row>
    <row r="6" spans="1:5">
      <c r="A6" s="4" t="s">
        <v>76</v>
      </c>
      <c r="B6" s="5" t="n">
        <v>4784</v>
      </c>
      <c r="C6" s="5" t="n">
        <v>2279</v>
      </c>
      <c r="D6" s="5" t="n">
        <v>6301</v>
      </c>
      <c r="E6" s="5" t="n">
        <v>4075</v>
      </c>
    </row>
    <row r="7" spans="1:5">
      <c r="A7" s="4" t="s">
        <v>77</v>
      </c>
      <c r="B7" s="5" t="n">
        <v>2923</v>
      </c>
      <c r="C7" s="5" t="n">
        <v>2665</v>
      </c>
      <c r="D7" s="5" t="n">
        <v>5710</v>
      </c>
      <c r="E7" s="5" t="n">
        <v>5095</v>
      </c>
    </row>
    <row r="8" spans="1:5">
      <c r="A8" s="4" t="s">
        <v>78</v>
      </c>
      <c r="B8" s="5" t="n">
        <v>1861</v>
      </c>
      <c r="C8" s="5" t="n">
        <v>-386</v>
      </c>
      <c r="D8" s="5" t="n">
        <v>591</v>
      </c>
      <c r="E8" s="5" t="n">
        <v>-1020</v>
      </c>
    </row>
    <row r="9" spans="1:5">
      <c r="A9" s="4" t="s">
        <v>79</v>
      </c>
      <c r="B9" s="5" t="n">
        <v>278</v>
      </c>
      <c r="C9" s="5" t="n">
        <v>229</v>
      </c>
      <c r="D9" s="5" t="n">
        <v>511</v>
      </c>
      <c r="E9" s="5" t="n">
        <v>448</v>
      </c>
    </row>
    <row r="10" spans="1:5">
      <c r="A10" s="4" t="s">
        <v>80</v>
      </c>
      <c r="B10" s="5" t="n">
        <v>1583</v>
      </c>
      <c r="C10" s="5" t="n">
        <v>-615</v>
      </c>
      <c r="D10" s="5" t="n">
        <v>80</v>
      </c>
      <c r="E10" s="7" t="n">
        <v>-1468</v>
      </c>
    </row>
    <row r="11" spans="1:5">
      <c r="A11" s="4" t="s">
        <v>81</v>
      </c>
      <c r="B11" s="5" t="n">
        <v>4</v>
      </c>
      <c r="C11" s="5" t="n">
        <v>0</v>
      </c>
    </row>
    <row r="12" spans="1:5">
      <c r="A12" s="4" t="s">
        <v>82</v>
      </c>
      <c r="B12" s="5" t="n">
        <v>1579</v>
      </c>
      <c r="C12" s="5" t="n">
        <v>-615</v>
      </c>
    </row>
    <row r="13" spans="1:5">
      <c r="A13" s="4" t="s">
        <v>83</v>
      </c>
      <c r="B13" s="7" t="n">
        <v>1579</v>
      </c>
      <c r="C13" s="7" t="n">
        <v>-615</v>
      </c>
      <c r="D13" s="7" t="n">
        <v>1085</v>
      </c>
    </row>
    <row r="14" spans="1:5">
      <c r="A14" s="3" t="s">
        <v>84</v>
      </c>
    </row>
    <row r="15" spans="1:5">
      <c r="A15" s="4" t="s">
        <v>85</v>
      </c>
      <c r="B15" s="5" t="n">
        <v>10217781</v>
      </c>
      <c r="C15" s="5" t="n">
        <v>10173388</v>
      </c>
    </row>
    <row r="16" spans="1:5">
      <c r="A16" s="4" t="s">
        <v>86</v>
      </c>
      <c r="B16" s="5" t="n">
        <v>10348662</v>
      </c>
      <c r="C16" s="5" t="n">
        <v>10173388</v>
      </c>
    </row>
    <row r="17" spans="1:5">
      <c r="A17" s="4" t="s">
        <v>87</v>
      </c>
      <c r="B17" s="7" t="n">
        <v>0</v>
      </c>
      <c r="C17" s="7" t="n">
        <v>0</v>
      </c>
    </row>
    <row r="18" spans="1:5">
      <c r="A18" s="4" t="s">
        <v>88</v>
      </c>
      <c r="B18" s="7" t="n">
        <v>0</v>
      </c>
      <c r="C18"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 customWidth="1" max="5" min="5" width="13"/>
    <col customWidth="1" max="6" min="6" width="14"/>
    <col customWidth="1" max="7" min="7" width="15"/>
    <col customWidth="1" max="8" min="8" width="14"/>
    <col customWidth="1" max="9" min="9" width="13"/>
    <col customWidth="1" max="10" min="10" width="14"/>
    <col customWidth="1" max="11" min="11" width="14"/>
  </cols>
  <sheetData>
    <row r="1" spans="1:11">
      <c r="A1" s="1" t="s">
        <v>344</v>
      </c>
      <c r="B1" s="2" t="s">
        <v>345</v>
      </c>
      <c r="C1" s="2" t="s">
        <v>346</v>
      </c>
      <c r="D1" s="2" t="s">
        <v>347</v>
      </c>
      <c r="E1" s="2" t="s">
        <v>348</v>
      </c>
      <c r="F1" s="2" t="s">
        <v>71</v>
      </c>
      <c r="G1" s="2" t="s">
        <v>2</v>
      </c>
      <c r="H1" s="2" t="s">
        <v>25</v>
      </c>
      <c r="I1" s="2" t="s">
        <v>349</v>
      </c>
      <c r="J1" s="2" t="s">
        <v>350</v>
      </c>
      <c r="K1" s="2" t="s">
        <v>351</v>
      </c>
    </row>
    <row r="2" spans="1:11">
      <c r="A2" s="3" t="s">
        <v>352</v>
      </c>
    </row>
    <row r="3" spans="1:11">
      <c r="A3" s="4" t="s">
        <v>353</v>
      </c>
      <c r="G3" s="7" t="n">
        <v>16000000</v>
      </c>
    </row>
    <row r="4" spans="1:11">
      <c r="A4" s="4" t="s">
        <v>354</v>
      </c>
      <c r="G4" s="5" t="n">
        <v>19705000</v>
      </c>
      <c r="H4" s="7" t="n">
        <v>15010000</v>
      </c>
    </row>
    <row r="5" spans="1:11">
      <c r="A5" s="4" t="s">
        <v>355</v>
      </c>
      <c r="G5" s="5" t="n">
        <v>10600000</v>
      </c>
    </row>
    <row r="6" spans="1:11">
      <c r="A6" s="4" t="s">
        <v>356</v>
      </c>
    </row>
    <row r="7" spans="1:11">
      <c r="A7" s="3" t="s">
        <v>352</v>
      </c>
    </row>
    <row r="8" spans="1:11">
      <c r="A8" s="4" t="s">
        <v>357</v>
      </c>
      <c r="I8" s="7" t="n">
        <v>6000000</v>
      </c>
      <c r="K8" s="7" t="n">
        <v>14000000</v>
      </c>
    </row>
    <row r="9" spans="1:11">
      <c r="A9" s="4" t="s">
        <v>358</v>
      </c>
      <c r="D9" s="4" t="s">
        <v>359</v>
      </c>
    </row>
    <row r="10" spans="1:11">
      <c r="A10" s="4" t="s">
        <v>360</v>
      </c>
      <c r="D10" s="7" t="n">
        <v>117000</v>
      </c>
      <c r="E10" s="7" t="n">
        <v>71000</v>
      </c>
    </row>
    <row r="11" spans="1:11">
      <c r="A11" s="4" t="s">
        <v>361</v>
      </c>
    </row>
    <row r="12" spans="1:11">
      <c r="A12" s="3" t="s">
        <v>352</v>
      </c>
    </row>
    <row r="13" spans="1:11">
      <c r="A13" s="4" t="s">
        <v>358</v>
      </c>
      <c r="C13" s="4" t="s">
        <v>362</v>
      </c>
    </row>
    <row r="14" spans="1:11">
      <c r="A14" s="4" t="s">
        <v>363</v>
      </c>
    </row>
    <row r="15" spans="1:11">
      <c r="A15" s="3" t="s">
        <v>352</v>
      </c>
    </row>
    <row r="16" spans="1:11">
      <c r="A16" s="4" t="s">
        <v>364</v>
      </c>
      <c r="C16" s="7" t="n">
        <v>11000</v>
      </c>
    </row>
    <row r="17" spans="1:11">
      <c r="A17" s="4" t="s">
        <v>365</v>
      </c>
    </row>
    <row r="18" spans="1:11">
      <c r="A18" s="3" t="s">
        <v>352</v>
      </c>
    </row>
    <row r="19" spans="1:11">
      <c r="A19" s="4" t="s">
        <v>366</v>
      </c>
      <c r="B19" s="4" t="s">
        <v>367</v>
      </c>
    </row>
    <row r="20" spans="1:11">
      <c r="A20" s="4" t="s">
        <v>341</v>
      </c>
    </row>
    <row r="21" spans="1:11">
      <c r="A21" s="3" t="s">
        <v>352</v>
      </c>
    </row>
    <row r="22" spans="1:11">
      <c r="A22" s="4" t="s">
        <v>353</v>
      </c>
      <c r="G22" s="7" t="n">
        <v>16000000</v>
      </c>
    </row>
    <row r="23" spans="1:11">
      <c r="A23" s="4" t="s">
        <v>368</v>
      </c>
      <c r="G23" s="4" t="s">
        <v>332</v>
      </c>
    </row>
    <row r="24" spans="1:11">
      <c r="A24" s="4" t="s">
        <v>354</v>
      </c>
      <c r="G24" s="7" t="n">
        <v>13123000</v>
      </c>
      <c r="H24" s="7" t="n">
        <v>8769000</v>
      </c>
    </row>
    <row r="25" spans="1:11">
      <c r="A25" s="4" t="s">
        <v>369</v>
      </c>
      <c r="G25" s="4" t="s">
        <v>370</v>
      </c>
    </row>
    <row r="26" spans="1:11">
      <c r="A26" s="4" t="s">
        <v>371</v>
      </c>
      <c r="G26" s="7" t="n">
        <v>7000000</v>
      </c>
    </row>
    <row r="27" spans="1:11">
      <c r="A27" s="4" t="s">
        <v>372</v>
      </c>
      <c r="G27" s="7" t="n">
        <v>16000000</v>
      </c>
    </row>
    <row r="28" spans="1:11">
      <c r="A28" s="4" t="s">
        <v>373</v>
      </c>
    </row>
    <row r="29" spans="1:11">
      <c r="A29" s="3" t="s">
        <v>352</v>
      </c>
    </row>
    <row r="30" spans="1:11">
      <c r="A30" s="4" t="s">
        <v>374</v>
      </c>
      <c r="G30" s="4" t="s">
        <v>375</v>
      </c>
    </row>
    <row r="31" spans="1:11">
      <c r="A31" s="4" t="s">
        <v>376</v>
      </c>
    </row>
    <row r="32" spans="1:11">
      <c r="A32" s="3" t="s">
        <v>352</v>
      </c>
    </row>
    <row r="33" spans="1:11">
      <c r="A33" s="4" t="s">
        <v>374</v>
      </c>
      <c r="G33" s="4" t="s">
        <v>377</v>
      </c>
    </row>
    <row r="34" spans="1:11">
      <c r="A34" s="4" t="s">
        <v>378</v>
      </c>
    </row>
    <row r="35" spans="1:11">
      <c r="A35" s="3" t="s">
        <v>352</v>
      </c>
    </row>
    <row r="36" spans="1:11">
      <c r="A36" s="4" t="s">
        <v>355</v>
      </c>
      <c r="G36" s="7" t="n">
        <v>16000000</v>
      </c>
    </row>
    <row r="37" spans="1:11">
      <c r="A37" s="4" t="s">
        <v>379</v>
      </c>
      <c r="F37" s="7" t="n">
        <v>34400</v>
      </c>
    </row>
    <row r="38" spans="1:11">
      <c r="A38" s="4" t="s">
        <v>380</v>
      </c>
    </row>
    <row r="39" spans="1:11">
      <c r="A39" s="3" t="s">
        <v>352</v>
      </c>
    </row>
    <row r="40" spans="1:11">
      <c r="A40" s="4" t="s">
        <v>366</v>
      </c>
      <c r="B40" s="4" t="s">
        <v>381</v>
      </c>
    </row>
    <row r="41" spans="1:11">
      <c r="A41" s="4" t="s">
        <v>382</v>
      </c>
    </row>
    <row r="42" spans="1:11">
      <c r="A42" s="3" t="s">
        <v>352</v>
      </c>
    </row>
    <row r="43" spans="1:11">
      <c r="A43" s="4" t="s">
        <v>383</v>
      </c>
      <c r="J43" s="7" t="n">
        <v>13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62"/>
    <col customWidth="1" max="3" min="3" width="15"/>
    <col customWidth="1" max="4" min="4" width="14"/>
  </cols>
  <sheetData>
    <row r="1" spans="1:4">
      <c r="A1" s="1" t="s">
        <v>384</v>
      </c>
      <c r="C1" s="2" t="s">
        <v>1</v>
      </c>
    </row>
    <row r="2" spans="1:4">
      <c r="C2" s="2" t="s">
        <v>2</v>
      </c>
      <c r="D2" s="2" t="s">
        <v>25</v>
      </c>
    </row>
    <row r="3" spans="1:4">
      <c r="A3" s="3" t="s">
        <v>385</v>
      </c>
    </row>
    <row r="4" spans="1:4">
      <c r="A4" s="5" t="n">
        <v>2017</v>
      </c>
      <c r="C4" s="7" t="n">
        <v>2430</v>
      </c>
    </row>
    <row r="5" spans="1:4">
      <c r="A5" s="5" t="n">
        <v>2018</v>
      </c>
      <c r="B5" s="4" t="s">
        <v>386</v>
      </c>
      <c r="C5" s="5" t="n">
        <v>857</v>
      </c>
    </row>
    <row r="6" spans="1:4">
      <c r="A6" s="5" t="n">
        <v>2019</v>
      </c>
      <c r="C6" s="5" t="n">
        <v>857</v>
      </c>
    </row>
    <row r="7" spans="1:4">
      <c r="A7" s="5" t="n">
        <v>2020</v>
      </c>
      <c r="C7" s="5" t="n">
        <v>857</v>
      </c>
    </row>
    <row r="8" spans="1:4">
      <c r="A8" s="5" t="n">
        <v>2023</v>
      </c>
      <c r="C8" s="5" t="n">
        <v>14981</v>
      </c>
    </row>
    <row r="9" spans="1:4">
      <c r="A9" s="4" t="s">
        <v>322</v>
      </c>
      <c r="C9" s="7" t="n">
        <v>19982</v>
      </c>
      <c r="D9" s="7" t="n">
        <v>15285</v>
      </c>
    </row>
    <row r="10" spans="1:4">
      <c r="A10" s="4" t="s">
        <v>387</v>
      </c>
    </row>
    <row r="11" spans="1:4">
      <c r="A11" s="3" t="s">
        <v>385</v>
      </c>
    </row>
    <row r="12" spans="1:4">
      <c r="A12" s="4" t="s">
        <v>368</v>
      </c>
      <c r="C12" s="4" t="s">
        <v>337</v>
      </c>
    </row>
    <row r="13" spans="1:4">
      <c r="A13" s="4" t="s">
        <v>341</v>
      </c>
    </row>
    <row r="14" spans="1:4">
      <c r="A14" s="3" t="s">
        <v>385</v>
      </c>
    </row>
    <row r="15" spans="1:4">
      <c r="A15" s="4" t="s">
        <v>368</v>
      </c>
      <c r="C15" s="4" t="s">
        <v>332</v>
      </c>
    </row>
    <row r="16" spans="1:4"/>
    <row r="17" spans="1:4">
      <c r="A17" s="4" t="s">
        <v>386</v>
      </c>
      <c r="B17" s="4" t="s">
        <v>388</v>
      </c>
    </row>
  </sheetData>
  <mergeCells count="3">
    <mergeCell ref="A1:B2"/>
    <mergeCell ref="A16:C16"/>
    <mergeCell ref="B17:C1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5</v>
      </c>
    </row>
    <row r="2" spans="1:3">
      <c r="A2" s="3" t="s">
        <v>390</v>
      </c>
    </row>
    <row r="3" spans="1:3">
      <c r="A3" s="4" t="s">
        <v>391</v>
      </c>
      <c r="B3" s="7" t="n">
        <v>19705</v>
      </c>
      <c r="C3" s="7" t="n">
        <v>15010</v>
      </c>
    </row>
    <row r="4" spans="1:3">
      <c r="A4" s="4" t="s">
        <v>336</v>
      </c>
    </row>
    <row r="5" spans="1:3">
      <c r="A5" s="3" t="s">
        <v>390</v>
      </c>
    </row>
    <row r="6" spans="1:3">
      <c r="A6" s="4" t="s">
        <v>391</v>
      </c>
      <c r="B6" s="5" t="n">
        <v>737</v>
      </c>
      <c r="C6" s="5" t="n">
        <v>802</v>
      </c>
    </row>
    <row r="7" spans="1:3">
      <c r="A7" s="4" t="s">
        <v>336</v>
      </c>
    </row>
    <row r="8" spans="1:3">
      <c r="A8" s="3" t="s">
        <v>390</v>
      </c>
    </row>
    <row r="9" spans="1:3">
      <c r="A9" s="4" t="s">
        <v>392</v>
      </c>
      <c r="B9" s="7" t="n">
        <v>700</v>
      </c>
      <c r="C9" s="7" t="n">
        <v>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71</v>
      </c>
    </row>
    <row r="3" spans="1:3">
      <c r="A3" s="3" t="s">
        <v>394</v>
      </c>
    </row>
    <row r="4" spans="1:3">
      <c r="A4" s="4" t="s">
        <v>395</v>
      </c>
      <c r="B4" s="7" t="n">
        <v>153</v>
      </c>
      <c r="C4" s="7" t="n">
        <v>180</v>
      </c>
    </row>
    <row r="5" spans="1:3">
      <c r="A5" s="4" t="s">
        <v>396</v>
      </c>
      <c r="B5" s="5" t="n">
        <v>147</v>
      </c>
      <c r="C5" s="5" t="n">
        <v>111</v>
      </c>
    </row>
    <row r="6" spans="1:3">
      <c r="A6" s="4" t="s">
        <v>397</v>
      </c>
      <c r="B6" s="5" t="n">
        <v>-151</v>
      </c>
      <c r="C6" s="5" t="n">
        <v>-101</v>
      </c>
    </row>
    <row r="7" spans="1:3">
      <c r="A7" s="4" t="s">
        <v>398</v>
      </c>
      <c r="B7" s="7" t="n">
        <v>149</v>
      </c>
      <c r="C7" s="7" t="n">
        <v>19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99</v>
      </c>
      <c r="B1" s="2" t="s">
        <v>1</v>
      </c>
    </row>
    <row r="2" spans="1:3">
      <c r="B2" s="2" t="s">
        <v>2</v>
      </c>
      <c r="C2" s="2" t="s">
        <v>71</v>
      </c>
    </row>
    <row r="3" spans="1:3">
      <c r="A3" s="3" t="s">
        <v>400</v>
      </c>
    </row>
    <row r="4" spans="1:3">
      <c r="A4" s="4" t="s">
        <v>401</v>
      </c>
      <c r="B4" s="7" t="n">
        <v>100</v>
      </c>
    </row>
    <row r="5" spans="1:3">
      <c r="A5" s="4" t="s">
        <v>402</v>
      </c>
      <c r="B5" s="5" t="n">
        <v>20000</v>
      </c>
      <c r="C5" s="5" t="n">
        <v>50000</v>
      </c>
    </row>
    <row r="6" spans="1:3">
      <c r="A6" s="4" t="s">
        <v>403</v>
      </c>
      <c r="B6" s="7" t="n">
        <v>199</v>
      </c>
      <c r="C6" s="7" t="n">
        <v>252</v>
      </c>
    </row>
    <row r="7" spans="1:3">
      <c r="A7" s="4" t="s">
        <v>404</v>
      </c>
    </row>
    <row r="8" spans="1:3">
      <c r="A8" s="3" t="s">
        <v>400</v>
      </c>
    </row>
    <row r="9" spans="1:3">
      <c r="A9" s="4" t="s">
        <v>405</v>
      </c>
      <c r="C9" s="4" t="s">
        <v>282</v>
      </c>
    </row>
    <row r="10" spans="1:3">
      <c r="A10" s="4" t="s">
        <v>406</v>
      </c>
    </row>
    <row r="11" spans="1:3">
      <c r="A11" s="3" t="s">
        <v>400</v>
      </c>
    </row>
    <row r="12" spans="1:3">
      <c r="A12" s="4" t="s">
        <v>405</v>
      </c>
      <c r="C12" s="4" t="s">
        <v>407</v>
      </c>
    </row>
    <row r="13" spans="1:3">
      <c r="A13" s="4" t="s">
        <v>408</v>
      </c>
    </row>
    <row r="14" spans="1:3">
      <c r="A14" s="3" t="s">
        <v>400</v>
      </c>
    </row>
    <row r="15" spans="1:3">
      <c r="A15" s="4" t="s">
        <v>405</v>
      </c>
      <c r="C15" s="4" t="s">
        <v>278</v>
      </c>
    </row>
    <row r="16" spans="1:3">
      <c r="A16" s="4" t="s">
        <v>409</v>
      </c>
    </row>
    <row r="17" spans="1:3">
      <c r="A17" s="3" t="s">
        <v>400</v>
      </c>
    </row>
    <row r="18" spans="1:3">
      <c r="A18" s="4" t="s">
        <v>405</v>
      </c>
      <c r="B18" s="4" t="s">
        <v>407</v>
      </c>
    </row>
    <row r="19" spans="1:3">
      <c r="A19" s="4" t="s">
        <v>410</v>
      </c>
    </row>
    <row r="20" spans="1:3">
      <c r="A20" s="3" t="s">
        <v>400</v>
      </c>
    </row>
    <row r="21" spans="1:3">
      <c r="A21" s="4" t="s">
        <v>411</v>
      </c>
      <c r="B21" s="5" t="n">
        <v>2000000</v>
      </c>
    </row>
    <row r="22" spans="1:3">
      <c r="A22" s="4" t="s">
        <v>412</v>
      </c>
      <c r="B22" s="4" t="s">
        <v>276</v>
      </c>
    </row>
    <row r="23" spans="1:3">
      <c r="A23" s="4" t="s">
        <v>413</v>
      </c>
      <c r="B23" s="5" t="n">
        <v>263579</v>
      </c>
    </row>
    <row r="24" spans="1:3">
      <c r="A24" s="4" t="s">
        <v>414</v>
      </c>
    </row>
    <row r="25" spans="1:3">
      <c r="A25" s="3" t="s">
        <v>400</v>
      </c>
    </row>
    <row r="26" spans="1:3">
      <c r="A26" s="4" t="s">
        <v>415</v>
      </c>
      <c r="B26" s="4" t="s">
        <v>2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7"/>
    <col customWidth="1" max="3" min="3" width="14"/>
  </cols>
  <sheetData>
    <row r="1" spans="1:3">
      <c r="A1" s="1" t="s">
        <v>416</v>
      </c>
      <c r="B1" s="2" t="s">
        <v>1</v>
      </c>
    </row>
    <row r="2" spans="1:3">
      <c r="B2" s="2" t="s">
        <v>2</v>
      </c>
      <c r="C2" s="2" t="s">
        <v>71</v>
      </c>
    </row>
    <row r="3" spans="1:3">
      <c r="A3" s="3" t="s">
        <v>417</v>
      </c>
    </row>
    <row r="4" spans="1:3">
      <c r="A4" s="4" t="s">
        <v>418</v>
      </c>
      <c r="B4" s="4" t="s">
        <v>419</v>
      </c>
      <c r="C4" s="4" t="s">
        <v>420</v>
      </c>
    </row>
    <row r="5" spans="1:3">
      <c r="A5" s="4" t="s">
        <v>421</v>
      </c>
      <c r="B5" s="4" t="s">
        <v>422</v>
      </c>
      <c r="C5" s="4" t="s">
        <v>407</v>
      </c>
    </row>
    <row r="6" spans="1:3">
      <c r="A6" s="4" t="s">
        <v>423</v>
      </c>
      <c r="B6" s="4" t="s">
        <v>424</v>
      </c>
      <c r="C6" s="4" t="s">
        <v>425</v>
      </c>
    </row>
    <row r="7" spans="1:3">
      <c r="A7" s="4" t="s">
        <v>426</v>
      </c>
      <c r="B7" s="7" t="n">
        <v>0</v>
      </c>
      <c r="C7" s="7" t="n">
        <v>0</v>
      </c>
    </row>
    <row r="8" spans="1:3">
      <c r="A8" s="3" t="s">
        <v>427</v>
      </c>
    </row>
    <row r="9" spans="1:3">
      <c r="A9" s="4" t="s">
        <v>402</v>
      </c>
      <c r="B9" s="5" t="n">
        <v>20000</v>
      </c>
      <c r="C9" s="5" t="n">
        <v>50000</v>
      </c>
    </row>
    <row r="10" spans="1:3">
      <c r="A10" s="4" t="s">
        <v>428</v>
      </c>
      <c r="B10" s="8" t="n">
        <v>1.53</v>
      </c>
      <c r="C10" s="8" t="n">
        <v>1.18</v>
      </c>
    </row>
    <row r="11" spans="1:3">
      <c r="A11" s="4" t="s">
        <v>429</v>
      </c>
      <c r="B11" s="7" t="n">
        <v>31000</v>
      </c>
      <c r="C11" s="7" t="n">
        <v>59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430</v>
      </c>
      <c r="B1" s="2" t="s">
        <v>1</v>
      </c>
    </row>
    <row r="2" spans="1:3">
      <c r="B2" s="2" t="s">
        <v>2</v>
      </c>
      <c r="C2" s="2" t="s">
        <v>71</v>
      </c>
    </row>
    <row r="3" spans="1:3">
      <c r="A3" s="3" t="s">
        <v>431</v>
      </c>
    </row>
    <row r="4" spans="1:3">
      <c r="A4" s="4" t="s">
        <v>432</v>
      </c>
      <c r="B4" s="5" t="n">
        <v>743045</v>
      </c>
      <c r="C4" s="5" t="n">
        <v>759795</v>
      </c>
    </row>
    <row r="5" spans="1:3">
      <c r="A5" s="4" t="s">
        <v>433</v>
      </c>
      <c r="B5" s="5" t="n">
        <v>20000</v>
      </c>
      <c r="C5" s="5" t="n">
        <v>50000</v>
      </c>
    </row>
    <row r="6" spans="1:3">
      <c r="A6" s="4" t="s">
        <v>434</v>
      </c>
      <c r="B6" s="5" t="n">
        <v>0</v>
      </c>
      <c r="C6" s="5" t="n">
        <v>0</v>
      </c>
    </row>
    <row r="7" spans="1:3">
      <c r="A7" s="4" t="s">
        <v>435</v>
      </c>
      <c r="B7" s="5" t="n">
        <v>-10000</v>
      </c>
      <c r="C7" s="5" t="n">
        <v>-30500</v>
      </c>
    </row>
    <row r="8" spans="1:3">
      <c r="A8" s="4" t="s">
        <v>436</v>
      </c>
      <c r="B8" s="5" t="n">
        <v>-10500</v>
      </c>
      <c r="C8" s="5" t="n">
        <v>-19750</v>
      </c>
    </row>
    <row r="9" spans="1:3">
      <c r="A9" s="4" t="s">
        <v>437</v>
      </c>
      <c r="B9" s="5" t="n">
        <v>742545</v>
      </c>
      <c r="C9" s="5" t="n">
        <v>759545</v>
      </c>
    </row>
    <row r="10" spans="1:3">
      <c r="A10" s="3" t="s">
        <v>438</v>
      </c>
    </row>
    <row r="11" spans="1:3">
      <c r="A11" s="4" t="s">
        <v>439</v>
      </c>
      <c r="B11" s="8" t="n">
        <v>4.27</v>
      </c>
      <c r="C11" s="8" t="n">
        <v>4.43</v>
      </c>
    </row>
    <row r="12" spans="1:3">
      <c r="A12" s="4" t="s">
        <v>440</v>
      </c>
      <c r="B12" s="5" t="n">
        <v>4</v>
      </c>
      <c r="C12" s="9" t="n">
        <v>3.6</v>
      </c>
    </row>
    <row r="13" spans="1:3">
      <c r="A13" s="4" t="s">
        <v>441</v>
      </c>
      <c r="B13" s="5" t="n">
        <v>0</v>
      </c>
      <c r="C13" s="5" t="n">
        <v>0</v>
      </c>
    </row>
    <row r="14" spans="1:3">
      <c r="A14" s="4" t="s">
        <v>442</v>
      </c>
      <c r="B14" s="9" t="n">
        <v>4.25</v>
      </c>
      <c r="C14" s="9" t="n">
        <v>5.7</v>
      </c>
    </row>
    <row r="15" spans="1:3">
      <c r="A15" s="4" t="s">
        <v>443</v>
      </c>
      <c r="B15" s="9" t="n">
        <v>5.24</v>
      </c>
      <c r="C15" s="9" t="n">
        <v>5.37</v>
      </c>
    </row>
    <row r="16" spans="1:3">
      <c r="A16" s="4" t="s">
        <v>444</v>
      </c>
      <c r="B16" s="8" t="n">
        <v>4.25</v>
      </c>
      <c r="C16" s="8" t="n">
        <v>4.3</v>
      </c>
    </row>
    <row r="17" spans="1:3">
      <c r="A17" s="3" t="s">
        <v>445</v>
      </c>
    </row>
    <row r="18" spans="1:3">
      <c r="A18" s="4" t="s">
        <v>446</v>
      </c>
      <c r="B18" s="5" t="n">
        <v>731316</v>
      </c>
      <c r="C18" s="5" t="n">
        <v>738410</v>
      </c>
    </row>
    <row r="19" spans="1:3">
      <c r="A19" s="4" t="s">
        <v>447</v>
      </c>
      <c r="B19" s="8" t="n">
        <v>4.25</v>
      </c>
      <c r="C19" s="8" t="n">
        <v>4.3</v>
      </c>
    </row>
    <row r="20" spans="1:3">
      <c r="A20" s="4" t="s">
        <v>448</v>
      </c>
      <c r="B20" s="4" t="s">
        <v>449</v>
      </c>
      <c r="C20" s="4" t="s">
        <v>450</v>
      </c>
    </row>
    <row r="21" spans="1:3">
      <c r="A21" s="4" t="s">
        <v>451</v>
      </c>
      <c r="B21" s="7" t="n">
        <v>281</v>
      </c>
      <c r="C21" s="7" t="n">
        <v>11</v>
      </c>
    </row>
    <row r="22" spans="1:3">
      <c r="A22" s="3" t="s">
        <v>452</v>
      </c>
    </row>
    <row r="23" spans="1:3">
      <c r="A23" s="4" t="s">
        <v>453</v>
      </c>
      <c r="B23" s="5" t="n">
        <v>428008</v>
      </c>
      <c r="C23" s="5" t="n">
        <v>324472</v>
      </c>
    </row>
    <row r="24" spans="1:3">
      <c r="A24" s="4" t="s">
        <v>454</v>
      </c>
      <c r="B24" s="8" t="n">
        <v>4.3</v>
      </c>
      <c r="C24" s="8" t="n">
        <v>4.46</v>
      </c>
    </row>
    <row r="25" spans="1:3">
      <c r="A25" s="4" t="s">
        <v>448</v>
      </c>
      <c r="B25" s="4" t="s">
        <v>455</v>
      </c>
      <c r="C25" s="4" t="s">
        <v>456</v>
      </c>
    </row>
    <row r="26" spans="1:3">
      <c r="A26" s="4" t="s">
        <v>451</v>
      </c>
      <c r="B26" s="7" t="n">
        <v>153</v>
      </c>
      <c r="C26" s="7" t="n">
        <v>0</v>
      </c>
    </row>
    <row r="27" spans="1:3">
      <c r="A27" s="3" t="s">
        <v>457</v>
      </c>
    </row>
    <row r="28" spans="1:3">
      <c r="A28" s="4" t="s">
        <v>458</v>
      </c>
      <c r="B28" s="7" t="n">
        <v>319</v>
      </c>
      <c r="C28" s="7" t="n">
        <v>526</v>
      </c>
    </row>
    <row r="29" spans="1:3">
      <c r="A29" s="4" t="s">
        <v>459</v>
      </c>
      <c r="B29" s="4" t="s">
        <v>460</v>
      </c>
      <c r="C29" s="4" t="s">
        <v>4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71</v>
      </c>
    </row>
    <row r="3" spans="1:3">
      <c r="A3" s="3" t="s">
        <v>431</v>
      </c>
    </row>
    <row r="4" spans="1:3">
      <c r="A4" s="4" t="s">
        <v>433</v>
      </c>
      <c r="B4" s="5" t="n">
        <v>20000</v>
      </c>
      <c r="C4" s="5" t="n">
        <v>50000</v>
      </c>
    </row>
    <row r="5" spans="1:3">
      <c r="A5" s="3" t="s">
        <v>463</v>
      </c>
    </row>
    <row r="6" spans="1:3">
      <c r="A6" s="4" t="s">
        <v>440</v>
      </c>
      <c r="B6" s="8" t="n">
        <v>1.53</v>
      </c>
      <c r="C6" s="8" t="n">
        <v>1.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4</v>
      </c>
      <c r="B1" s="2" t="s">
        <v>1</v>
      </c>
    </row>
    <row r="2" spans="1:3">
      <c r="B2" s="2" t="s">
        <v>2</v>
      </c>
      <c r="C2" s="2" t="s">
        <v>71</v>
      </c>
    </row>
    <row r="3" spans="1:3">
      <c r="A3" s="3" t="s">
        <v>465</v>
      </c>
    </row>
    <row r="4" spans="1:3">
      <c r="A4" s="4" t="s">
        <v>466</v>
      </c>
      <c r="B4" s="5" t="n">
        <v>-34028</v>
      </c>
    </row>
    <row r="5" spans="1:3">
      <c r="A5" s="3" t="s">
        <v>467</v>
      </c>
    </row>
    <row r="6" spans="1:3">
      <c r="A6" s="4" t="s">
        <v>440</v>
      </c>
      <c r="B6" s="8" t="n">
        <v>4.28</v>
      </c>
    </row>
    <row r="7" spans="1:3">
      <c r="A7" s="4" t="s">
        <v>468</v>
      </c>
    </row>
    <row r="8" spans="1:3">
      <c r="A8" s="3" t="s">
        <v>465</v>
      </c>
    </row>
    <row r="9" spans="1:3">
      <c r="A9" s="4" t="s">
        <v>432</v>
      </c>
      <c r="C9" s="5" t="n">
        <v>115950</v>
      </c>
    </row>
    <row r="10" spans="1:3">
      <c r="A10" s="4" t="s">
        <v>433</v>
      </c>
      <c r="B10" s="5" t="n">
        <v>39878</v>
      </c>
      <c r="C10" s="5" t="n">
        <v>39576</v>
      </c>
    </row>
    <row r="11" spans="1:3">
      <c r="A11" s="4" t="s">
        <v>466</v>
      </c>
      <c r="C11" s="5" t="n">
        <v>-25131</v>
      </c>
    </row>
    <row r="12" spans="1:3">
      <c r="A12" s="4" t="s">
        <v>469</v>
      </c>
      <c r="B12" s="5" t="n">
        <v>-1502</v>
      </c>
      <c r="C12" s="5" t="n">
        <v>-583</v>
      </c>
    </row>
    <row r="13" spans="1:3">
      <c r="A13" s="4" t="s">
        <v>435</v>
      </c>
      <c r="B13" s="5" t="n">
        <v>-7700</v>
      </c>
      <c r="C13" s="5" t="n">
        <v>0</v>
      </c>
    </row>
    <row r="14" spans="1:3">
      <c r="A14" s="4" t="s">
        <v>437</v>
      </c>
      <c r="B14" s="5" t="n">
        <v>106343</v>
      </c>
      <c r="C14" s="5" t="n">
        <v>129812</v>
      </c>
    </row>
    <row r="15" spans="1:3">
      <c r="A15" s="3" t="s">
        <v>467</v>
      </c>
    </row>
    <row r="16" spans="1:3">
      <c r="A16" s="4" t="s">
        <v>439</v>
      </c>
      <c r="C16" s="8" t="n">
        <v>4.16</v>
      </c>
    </row>
    <row r="17" spans="1:3">
      <c r="A17" s="4" t="s">
        <v>440</v>
      </c>
      <c r="C17" s="9" t="n">
        <v>3.79</v>
      </c>
    </row>
    <row r="18" spans="1:3">
      <c r="A18" s="4" t="s">
        <v>470</v>
      </c>
      <c r="C18" s="9" t="n">
        <v>4.23</v>
      </c>
    </row>
    <row r="19" spans="1:3">
      <c r="A19" s="4" t="s">
        <v>471</v>
      </c>
      <c r="B19" s="8" t="n">
        <v>3.6</v>
      </c>
      <c r="C19" s="9" t="n">
        <v>3.6</v>
      </c>
    </row>
    <row r="20" spans="1:3">
      <c r="A20" s="4" t="s">
        <v>442</v>
      </c>
      <c r="B20" s="9" t="n">
        <v>4.18</v>
      </c>
      <c r="C20" s="5" t="n">
        <v>0</v>
      </c>
    </row>
    <row r="21" spans="1:3">
      <c r="A21" s="4" t="s">
        <v>444</v>
      </c>
      <c r="B21" s="8" t="n">
        <v>4.09</v>
      </c>
      <c r="C21" s="8" t="n">
        <v>4.03</v>
      </c>
    </row>
    <row r="22" spans="1:3">
      <c r="A22" s="3" t="s">
        <v>472</v>
      </c>
    </row>
    <row r="23" spans="1:3">
      <c r="A23" s="4" t="s">
        <v>458</v>
      </c>
      <c r="B23" s="7" t="n">
        <v>330</v>
      </c>
      <c r="C23" s="7" t="n">
        <v>395</v>
      </c>
    </row>
    <row r="24" spans="1:3">
      <c r="A24" s="4" t="s">
        <v>473</v>
      </c>
      <c r="B24" s="4" t="s">
        <v>474</v>
      </c>
      <c r="C24" s="4" t="s">
        <v>475</v>
      </c>
    </row>
    <row r="25" spans="1:3">
      <c r="A25" s="3" t="s">
        <v>476</v>
      </c>
    </row>
    <row r="26" spans="1:3">
      <c r="A26" s="4" t="s">
        <v>477</v>
      </c>
      <c r="B26" s="7" t="n">
        <v>150</v>
      </c>
      <c r="C26" s="7" t="n">
        <v>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478</v>
      </c>
      <c r="B1" s="2" t="s">
        <v>1</v>
      </c>
    </row>
    <row r="2" spans="1:5">
      <c r="B2" s="2" t="s">
        <v>2</v>
      </c>
      <c r="C2" s="2" t="s">
        <v>71</v>
      </c>
      <c r="D2" s="2" t="s">
        <v>25</v>
      </c>
      <c r="E2" s="2" t="s">
        <v>27</v>
      </c>
    </row>
    <row r="3" spans="1:5">
      <c r="A3" s="3" t="s">
        <v>400</v>
      </c>
    </row>
    <row r="4" spans="1:5">
      <c r="A4" s="4" t="s">
        <v>433</v>
      </c>
      <c r="B4" s="5" t="n">
        <v>20000</v>
      </c>
      <c r="C4" s="5" t="n">
        <v>50000</v>
      </c>
    </row>
    <row r="5" spans="1:5">
      <c r="A5" s="4" t="s">
        <v>479</v>
      </c>
      <c r="B5" s="8" t="n">
        <v>4.28</v>
      </c>
    </row>
    <row r="6" spans="1:5">
      <c r="A6" s="4" t="s">
        <v>480</v>
      </c>
      <c r="B6" s="5" t="n">
        <v>-34028</v>
      </c>
    </row>
    <row r="7" spans="1:5">
      <c r="A7" s="4" t="s">
        <v>481</v>
      </c>
    </row>
    <row r="8" spans="1:5">
      <c r="A8" s="3" t="s">
        <v>400</v>
      </c>
    </row>
    <row r="9" spans="1:5">
      <c r="A9" s="4" t="s">
        <v>482</v>
      </c>
      <c r="B9" s="5" t="n">
        <v>370863</v>
      </c>
      <c r="C9" s="5" t="n">
        <v>267999</v>
      </c>
      <c r="D9" s="5" t="n">
        <v>267999</v>
      </c>
      <c r="E9" s="5" t="n">
        <v>112809</v>
      </c>
    </row>
    <row r="10" spans="1:5">
      <c r="A10" s="4" t="s">
        <v>483</v>
      </c>
      <c r="B10" s="8" t="n">
        <v>4.1</v>
      </c>
      <c r="C10" s="8" t="n">
        <v>4.03</v>
      </c>
      <c r="D10" s="8" t="n">
        <v>4.03</v>
      </c>
      <c r="E10" s="8" t="n">
        <v>4.64</v>
      </c>
    </row>
    <row r="11" spans="1:5">
      <c r="A11" s="4" t="s">
        <v>484</v>
      </c>
      <c r="B11" s="5" t="n">
        <v>102864</v>
      </c>
      <c r="C11" s="5" t="n">
        <v>155190</v>
      </c>
    </row>
    <row r="12" spans="1:5">
      <c r="A12" s="4" t="s">
        <v>479</v>
      </c>
      <c r="B12" s="8" t="n">
        <v>4.28</v>
      </c>
      <c r="C12" s="8" t="n">
        <v>3.58</v>
      </c>
    </row>
    <row r="13" spans="1:5">
      <c r="A13" s="4" t="s">
        <v>480</v>
      </c>
      <c r="B13" s="5" t="n">
        <v>0</v>
      </c>
      <c r="C13" s="5" t="n">
        <v>0</v>
      </c>
    </row>
    <row r="14" spans="1:5">
      <c r="A14" s="4" t="s">
        <v>470</v>
      </c>
      <c r="B14" s="7" t="n">
        <v>0</v>
      </c>
      <c r="C14" s="7" t="n">
        <v>0</v>
      </c>
    </row>
    <row r="15" spans="1:5">
      <c r="A15" s="4" t="s">
        <v>485</v>
      </c>
      <c r="B15" s="7" t="n">
        <v>0</v>
      </c>
      <c r="C15" s="7" t="n">
        <v>0</v>
      </c>
    </row>
    <row r="16" spans="1:5">
      <c r="A16" s="4" t="s">
        <v>486</v>
      </c>
      <c r="B16" s="5" t="n">
        <v>0</v>
      </c>
      <c r="C16" s="5" t="n">
        <v>0</v>
      </c>
    </row>
    <row r="17" spans="1:5">
      <c r="A17" s="4" t="s">
        <v>487</v>
      </c>
    </row>
    <row r="18" spans="1:5">
      <c r="A18" s="3" t="s">
        <v>400</v>
      </c>
    </row>
    <row r="19" spans="1:5">
      <c r="A19" s="4" t="s">
        <v>458</v>
      </c>
      <c r="B19" s="7" t="n">
        <v>582</v>
      </c>
      <c r="C19" s="7" t="n">
        <v>642</v>
      </c>
    </row>
    <row r="20" spans="1:5">
      <c r="A20" s="4" t="s">
        <v>473</v>
      </c>
      <c r="B20" s="4" t="s">
        <v>488</v>
      </c>
      <c r="C20" s="4" t="s">
        <v>4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50"/>
    <col customWidth="1" max="6" min="6" width="33"/>
  </cols>
  <sheetData>
    <row r="1" spans="1:6">
      <c r="A1" s="1" t="s">
        <v>89</v>
      </c>
      <c r="B1" s="2" t="s">
        <v>90</v>
      </c>
      <c r="C1" s="2" t="s">
        <v>91</v>
      </c>
      <c r="D1" s="2" t="s">
        <v>92</v>
      </c>
      <c r="E1" s="2" t="s">
        <v>93</v>
      </c>
      <c r="F1" s="2" t="s">
        <v>94</v>
      </c>
    </row>
    <row r="2" spans="1:6">
      <c r="A2" s="4" t="s">
        <v>95</v>
      </c>
      <c r="B2" s="5" t="n">
        <v>10197078</v>
      </c>
      <c r="C2" s="5" t="n">
        <v>10197078</v>
      </c>
    </row>
    <row r="3" spans="1:6">
      <c r="A3" s="4" t="s">
        <v>96</v>
      </c>
      <c r="B3" s="7" t="n">
        <v>14429</v>
      </c>
      <c r="C3" s="7" t="n">
        <v>102</v>
      </c>
      <c r="D3" s="7" t="n">
        <v>46789</v>
      </c>
      <c r="E3" s="7" t="n">
        <v>-30873</v>
      </c>
      <c r="F3" s="7" t="n">
        <v>-1589</v>
      </c>
    </row>
    <row r="4" spans="1:6">
      <c r="A4" s="4" t="s">
        <v>83</v>
      </c>
      <c r="B4" s="5" t="n">
        <v>1085</v>
      </c>
    </row>
    <row r="5" spans="1:6">
      <c r="A5" s="4" t="s">
        <v>97</v>
      </c>
      <c r="B5" s="5" t="n">
        <v>199</v>
      </c>
      <c r="D5" s="5" t="n">
        <v>199</v>
      </c>
    </row>
    <row r="6" spans="1:6">
      <c r="A6" s="4" t="s">
        <v>98</v>
      </c>
      <c r="B6" s="5" t="n">
        <v>0</v>
      </c>
      <c r="C6" s="5" t="n">
        <v>0</v>
      </c>
      <c r="D6" s="7" t="n">
        <v>0</v>
      </c>
    </row>
    <row r="7" spans="1:6">
      <c r="A7" s="4" t="s">
        <v>99</v>
      </c>
      <c r="D7" s="5" t="n">
        <v>5483</v>
      </c>
    </row>
    <row r="8" spans="1:6">
      <c r="A8" s="4" t="s">
        <v>100</v>
      </c>
      <c r="B8" s="5" t="n">
        <v>23</v>
      </c>
      <c r="D8" s="7" t="n">
        <v>23</v>
      </c>
    </row>
    <row r="9" spans="1:6">
      <c r="A9" s="4" t="s">
        <v>101</v>
      </c>
      <c r="B9" s="7" t="n">
        <v>15736</v>
      </c>
      <c r="C9" s="7" t="n">
        <v>102</v>
      </c>
      <c r="D9" s="7" t="n">
        <v>47011</v>
      </c>
      <c r="E9" s="7" t="n">
        <v>-29788</v>
      </c>
      <c r="F9" s="7" t="n">
        <v>-1589</v>
      </c>
    </row>
    <row r="10" spans="1:6">
      <c r="A10" s="4" t="s">
        <v>95</v>
      </c>
      <c r="B10" s="5" t="n">
        <v>10206059</v>
      </c>
      <c r="C10" s="5" t="n">
        <v>102365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90</v>
      </c>
      <c r="B1" s="2" t="s">
        <v>69</v>
      </c>
      <c r="D1" s="2" t="s">
        <v>1</v>
      </c>
    </row>
    <row r="2" spans="1:5">
      <c r="B2" s="2" t="s">
        <v>2</v>
      </c>
      <c r="C2" s="2" t="s">
        <v>71</v>
      </c>
      <c r="D2" s="2" t="s">
        <v>2</v>
      </c>
      <c r="E2" s="2" t="s">
        <v>71</v>
      </c>
    </row>
    <row r="3" spans="1:5">
      <c r="A3" s="3" t="s">
        <v>166</v>
      </c>
    </row>
    <row r="4" spans="1:5">
      <c r="A4" s="4" t="s">
        <v>81</v>
      </c>
      <c r="B4" s="7" t="n">
        <v>4</v>
      </c>
      <c r="C4" s="7" t="n">
        <v>0</v>
      </c>
      <c r="D4" s="7" t="n">
        <v>-1005</v>
      </c>
      <c r="E4"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491</v>
      </c>
      <c r="B1" s="2" t="s">
        <v>492</v>
      </c>
    </row>
    <row r="2" spans="1:2">
      <c r="A2" s="4" t="s">
        <v>493</v>
      </c>
      <c r="B2" s="4" t="s">
        <v>494</v>
      </c>
    </row>
    <row r="3" spans="1:2">
      <c r="A3" s="4" t="s">
        <v>495</v>
      </c>
    </row>
    <row r="4" spans="1:2">
      <c r="A4" s="4" t="s">
        <v>496</v>
      </c>
      <c r="B4" s="10" t="n">
        <v>3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69</v>
      </c>
      <c r="D1" s="2" t="s">
        <v>70</v>
      </c>
    </row>
    <row r="2" spans="1:5">
      <c r="B2" s="2" t="s">
        <v>2</v>
      </c>
      <c r="C2" s="2" t="s">
        <v>71</v>
      </c>
      <c r="D2" s="2" t="s">
        <v>26</v>
      </c>
      <c r="E2" s="2" t="s">
        <v>72</v>
      </c>
    </row>
    <row r="3" spans="1:5">
      <c r="A3" s="3" t="s">
        <v>498</v>
      </c>
    </row>
    <row r="4" spans="1:5">
      <c r="A4" s="4" t="s">
        <v>499</v>
      </c>
      <c r="B4" s="4" t="s">
        <v>500</v>
      </c>
      <c r="C4" s="4" t="s">
        <v>500</v>
      </c>
      <c r="D4" s="4" t="s">
        <v>500</v>
      </c>
      <c r="E4" s="4" t="s">
        <v>500</v>
      </c>
    </row>
    <row r="5" spans="1:5">
      <c r="A5" s="4" t="s">
        <v>501</v>
      </c>
    </row>
    <row r="6" spans="1:5">
      <c r="A6" s="3" t="s">
        <v>498</v>
      </c>
    </row>
    <row r="7" spans="1:5">
      <c r="A7" s="4" t="s">
        <v>499</v>
      </c>
      <c r="B7" s="4" t="s">
        <v>502</v>
      </c>
      <c r="C7" s="4" t="s">
        <v>503</v>
      </c>
      <c r="D7" s="4" t="s">
        <v>504</v>
      </c>
      <c r="E7" s="4" t="s">
        <v>505</v>
      </c>
    </row>
    <row r="8" spans="1:5">
      <c r="A8" s="4" t="s">
        <v>506</v>
      </c>
    </row>
    <row r="9" spans="1:5">
      <c r="A9" s="3" t="s">
        <v>498</v>
      </c>
    </row>
    <row r="10" spans="1:5">
      <c r="A10" s="4" t="s">
        <v>499</v>
      </c>
      <c r="B10" s="4" t="s">
        <v>507</v>
      </c>
      <c r="C10" s="4" t="s">
        <v>508</v>
      </c>
      <c r="D10" s="4" t="s">
        <v>509</v>
      </c>
      <c r="E10" s="4" t="s">
        <v>510</v>
      </c>
    </row>
    <row r="11" spans="1:5">
      <c r="A11" s="4" t="s">
        <v>511</v>
      </c>
    </row>
    <row r="12" spans="1:5">
      <c r="A12" s="3" t="s">
        <v>498</v>
      </c>
    </row>
    <row r="13" spans="1:5">
      <c r="A13" s="4" t="s">
        <v>499</v>
      </c>
      <c r="B13" s="4" t="s">
        <v>512</v>
      </c>
      <c r="C13" s="4" t="s">
        <v>513</v>
      </c>
      <c r="D13" s="4" t="s">
        <v>514</v>
      </c>
      <c r="E13" s="4" t="s">
        <v>51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69</v>
      </c>
      <c r="D1" s="2" t="s">
        <v>1</v>
      </c>
    </row>
    <row r="2" spans="1:5">
      <c r="B2" s="2" t="s">
        <v>2</v>
      </c>
      <c r="C2" s="2" t="s">
        <v>71</v>
      </c>
      <c r="D2" s="2" t="s">
        <v>2</v>
      </c>
      <c r="E2" s="2" t="s">
        <v>71</v>
      </c>
    </row>
    <row r="3" spans="1:5">
      <c r="A3" s="3" t="s">
        <v>498</v>
      </c>
    </row>
    <row r="4" spans="1:5">
      <c r="A4" s="4" t="s">
        <v>517</v>
      </c>
      <c r="B4" s="5" t="n">
        <v>2</v>
      </c>
      <c r="C4" s="5" t="n">
        <v>2</v>
      </c>
      <c r="D4" s="5" t="n">
        <v>3</v>
      </c>
      <c r="E4" s="5" t="n">
        <v>2</v>
      </c>
    </row>
    <row r="5" spans="1:5">
      <c r="A5" s="4" t="s">
        <v>518</v>
      </c>
    </row>
    <row r="6" spans="1:5">
      <c r="A6" s="3" t="s">
        <v>498</v>
      </c>
    </row>
    <row r="7" spans="1:5">
      <c r="A7" s="4" t="s">
        <v>519</v>
      </c>
      <c r="E7" s="4" t="s">
        <v>520</v>
      </c>
    </row>
    <row r="8" spans="1:5">
      <c r="A8" s="4" t="s">
        <v>521</v>
      </c>
    </row>
    <row r="9" spans="1:5">
      <c r="A9" s="3" t="s">
        <v>498</v>
      </c>
    </row>
    <row r="10" spans="1:5">
      <c r="A10" s="4" t="s">
        <v>517</v>
      </c>
      <c r="D10" s="5" t="n">
        <v>2</v>
      </c>
      <c r="E10" s="5" t="n">
        <v>3</v>
      </c>
    </row>
    <row r="11" spans="1:5">
      <c r="A11" s="4" t="s">
        <v>519</v>
      </c>
      <c r="D11" s="4" t="s">
        <v>522</v>
      </c>
      <c r="E11" s="4" t="s">
        <v>523</v>
      </c>
    </row>
    <row r="12" spans="1:5">
      <c r="A12" s="4" t="s">
        <v>524</v>
      </c>
    </row>
    <row r="13" spans="1:5">
      <c r="A13" s="3" t="s">
        <v>498</v>
      </c>
    </row>
    <row r="14" spans="1:5">
      <c r="A14" s="4" t="s">
        <v>519</v>
      </c>
      <c r="B14" s="4" t="s">
        <v>513</v>
      </c>
      <c r="C14" s="4" t="s">
        <v>520</v>
      </c>
      <c r="D14" s="4" t="s">
        <v>525</v>
      </c>
    </row>
    <row r="15" spans="1:5">
      <c r="A15" s="4" t="s">
        <v>526</v>
      </c>
    </row>
    <row r="16" spans="1:5">
      <c r="A16" s="3" t="s">
        <v>498</v>
      </c>
    </row>
    <row r="17" spans="1:5">
      <c r="A17" s="4" t="s">
        <v>519</v>
      </c>
      <c r="B17" s="4" t="s">
        <v>525</v>
      </c>
      <c r="C17" s="4" t="s">
        <v>527</v>
      </c>
      <c r="D17" s="4" t="s">
        <v>528</v>
      </c>
      <c r="E17" s="4" t="s">
        <v>520</v>
      </c>
    </row>
    <row r="18" spans="1:5">
      <c r="A18" s="4" t="s">
        <v>529</v>
      </c>
    </row>
    <row r="19" spans="1:5">
      <c r="A19" s="3" t="s">
        <v>498</v>
      </c>
    </row>
    <row r="20" spans="1:5">
      <c r="A20" s="4" t="s">
        <v>517</v>
      </c>
      <c r="E20" s="5" t="n">
        <v>1</v>
      </c>
    </row>
    <row r="21" spans="1:5">
      <c r="A21" s="4" t="s">
        <v>519</v>
      </c>
      <c r="D21" s="4" t="s">
        <v>515</v>
      </c>
    </row>
    <row r="22" spans="1:5">
      <c r="A22" s="4" t="s">
        <v>530</v>
      </c>
    </row>
    <row r="23" spans="1:5">
      <c r="A23" s="3" t="s">
        <v>498</v>
      </c>
    </row>
    <row r="24" spans="1:5">
      <c r="A24" s="4" t="s">
        <v>517</v>
      </c>
      <c r="D24" s="5" t="n">
        <v>1</v>
      </c>
      <c r="E24" s="5" t="n">
        <v>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290</v>
      </c>
    </row>
    <row r="2" spans="1:2">
      <c r="A2" s="3" t="s">
        <v>175</v>
      </c>
    </row>
    <row r="3" spans="1:2">
      <c r="A3" s="5" t="n">
        <v>2018</v>
      </c>
      <c r="B3" s="7" t="n">
        <v>487</v>
      </c>
    </row>
    <row r="4" spans="1:2">
      <c r="A4" s="5" t="n">
        <v>2019</v>
      </c>
      <c r="B4" s="5" t="n">
        <v>497</v>
      </c>
    </row>
    <row r="5" spans="1:2">
      <c r="A5" s="5" t="n">
        <v>2020</v>
      </c>
      <c r="B5" s="5" t="n">
        <v>507</v>
      </c>
    </row>
    <row r="6" spans="1:2">
      <c r="A6" s="5" t="n">
        <v>2021</v>
      </c>
      <c r="B6" s="5" t="n">
        <v>517</v>
      </c>
    </row>
    <row r="7" spans="1:2">
      <c r="A7" s="4" t="s">
        <v>532</v>
      </c>
      <c r="B7" s="5" t="n">
        <v>5560</v>
      </c>
    </row>
    <row r="8" spans="1:2">
      <c r="A8" s="4" t="s">
        <v>533</v>
      </c>
      <c r="B8" s="5" t="n">
        <v>7568</v>
      </c>
    </row>
    <row r="9" spans="1:2">
      <c r="A9" s="4" t="s">
        <v>534</v>
      </c>
      <c r="B9" s="5" t="n">
        <v>-2096</v>
      </c>
    </row>
    <row r="10" spans="1:2">
      <c r="A10" s="4" t="s">
        <v>535</v>
      </c>
      <c r="B10" s="7" t="n">
        <v>54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536</v>
      </c>
      <c r="B1" s="2" t="s">
        <v>290</v>
      </c>
    </row>
    <row r="2" spans="1:2">
      <c r="A2" s="3" t="s">
        <v>178</v>
      </c>
    </row>
    <row r="3" spans="1:2">
      <c r="A3" s="4" t="s">
        <v>353</v>
      </c>
      <c r="B3" s="7" t="n">
        <v>16000000</v>
      </c>
    </row>
    <row r="4" spans="1:2">
      <c r="A4" s="4" t="s">
        <v>341</v>
      </c>
    </row>
    <row r="5" spans="1:2">
      <c r="A5" s="3" t="s">
        <v>178</v>
      </c>
    </row>
    <row r="6" spans="1:2">
      <c r="A6" s="4" t="s">
        <v>353</v>
      </c>
      <c r="B6" s="7" t="n">
        <v>16000000</v>
      </c>
    </row>
    <row r="7" spans="1:2">
      <c r="A7" s="4" t="s">
        <v>369</v>
      </c>
      <c r="B7" s="4" t="s">
        <v>370</v>
      </c>
    </row>
    <row r="8" spans="1:2">
      <c r="A8" s="4" t="s">
        <v>371</v>
      </c>
      <c r="B8" s="7" t="n">
        <v>7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1"/>
  </cols>
  <sheetData>
    <row r="1" spans="1:6">
      <c r="A1" s="1" t="s">
        <v>537</v>
      </c>
      <c r="B1" s="2" t="s">
        <v>69</v>
      </c>
      <c r="D1" s="2" t="s">
        <v>1</v>
      </c>
      <c r="F1" s="2" t="s">
        <v>70</v>
      </c>
    </row>
    <row r="2" spans="1:6">
      <c r="B2" s="2" t="s">
        <v>538</v>
      </c>
      <c r="C2" s="2" t="s">
        <v>539</v>
      </c>
      <c r="D2" s="2" t="s">
        <v>538</v>
      </c>
      <c r="E2" s="2" t="s">
        <v>539</v>
      </c>
      <c r="F2" s="2" t="s">
        <v>540</v>
      </c>
    </row>
    <row r="3" spans="1:6">
      <c r="A3" s="3" t="s">
        <v>183</v>
      </c>
    </row>
    <row r="4" spans="1:6">
      <c r="A4" s="4" t="s">
        <v>541</v>
      </c>
      <c r="B4" s="5" t="n">
        <v>2</v>
      </c>
      <c r="D4" s="5" t="n">
        <v>2</v>
      </c>
    </row>
    <row r="5" spans="1:6">
      <c r="A5" s="3" t="s">
        <v>542</v>
      </c>
    </row>
    <row r="6" spans="1:6">
      <c r="A6" s="4" t="s">
        <v>543</v>
      </c>
      <c r="B6" s="7" t="n">
        <v>1579</v>
      </c>
      <c r="C6" s="7" t="n">
        <v>-615</v>
      </c>
      <c r="D6" s="7" t="n">
        <v>1085</v>
      </c>
      <c r="E6" s="7" t="n">
        <v>-1468</v>
      </c>
      <c r="F6" s="7" t="n">
        <v>1085</v>
      </c>
    </row>
    <row r="7" spans="1:6">
      <c r="A7" s="4" t="s">
        <v>544</v>
      </c>
      <c r="B7" s="5" t="n">
        <v>16</v>
      </c>
      <c r="C7" s="5" t="n">
        <v>0</v>
      </c>
      <c r="D7" s="5" t="n">
        <v>11</v>
      </c>
      <c r="E7" s="5" t="n">
        <v>0</v>
      </c>
    </row>
    <row r="8" spans="1:6">
      <c r="A8" s="4" t="s">
        <v>545</v>
      </c>
      <c r="B8" s="7" t="n">
        <v>1563</v>
      </c>
      <c r="C8" s="7" t="n">
        <v>-615</v>
      </c>
      <c r="D8" s="7" t="n">
        <v>1074</v>
      </c>
      <c r="E8" s="7" t="n">
        <v>-1468</v>
      </c>
    </row>
    <row r="9" spans="1:6">
      <c r="A9" s="4" t="s">
        <v>85</v>
      </c>
      <c r="B9" s="5" t="n">
        <v>10217781</v>
      </c>
      <c r="C9" s="5" t="n">
        <v>10173388</v>
      </c>
      <c r="D9" s="5" t="n">
        <v>10211101</v>
      </c>
      <c r="E9" s="5" t="n">
        <v>10168339</v>
      </c>
    </row>
    <row r="10" spans="1:6">
      <c r="A10" s="4" t="s">
        <v>546</v>
      </c>
      <c r="B10" s="7" t="n">
        <v>0</v>
      </c>
      <c r="C10" s="7" t="n">
        <v>0</v>
      </c>
      <c r="D10" s="7" t="n">
        <v>0</v>
      </c>
      <c r="E10" s="7" t="n">
        <v>0</v>
      </c>
    </row>
    <row r="11" spans="1:6">
      <c r="A11" s="3" t="s">
        <v>547</v>
      </c>
    </row>
    <row r="12" spans="1:6">
      <c r="A12" s="4" t="s">
        <v>543</v>
      </c>
      <c r="B12" s="7" t="n">
        <v>1579</v>
      </c>
      <c r="C12" s="7" t="n">
        <v>-615</v>
      </c>
      <c r="D12" s="7" t="n">
        <v>1085</v>
      </c>
      <c r="E12" s="7" t="n">
        <v>-1468</v>
      </c>
    </row>
    <row r="13" spans="1:6">
      <c r="A13" s="4" t="s">
        <v>548</v>
      </c>
      <c r="B13" s="5" t="n">
        <v>10217781</v>
      </c>
      <c r="C13" s="5" t="n">
        <v>10173388</v>
      </c>
      <c r="D13" s="5" t="n">
        <v>10211101</v>
      </c>
      <c r="E13" s="5" t="n">
        <v>10168339</v>
      </c>
    </row>
    <row r="14" spans="1:6">
      <c r="A14" s="4" t="s">
        <v>549</v>
      </c>
      <c r="B14" s="5" t="n">
        <v>130881</v>
      </c>
      <c r="C14" s="5" t="n">
        <v>0</v>
      </c>
      <c r="D14" s="5" t="n">
        <v>105661</v>
      </c>
      <c r="E14" s="5" t="n">
        <v>0</v>
      </c>
    </row>
    <row r="15" spans="1:6">
      <c r="A15" s="4" t="s">
        <v>550</v>
      </c>
      <c r="B15" s="5" t="n">
        <v>10348662</v>
      </c>
      <c r="C15" s="5" t="n">
        <v>10173388</v>
      </c>
      <c r="D15" s="5" t="n">
        <v>10316762</v>
      </c>
      <c r="E15" s="5" t="n">
        <v>10168339</v>
      </c>
    </row>
    <row r="16" spans="1:6">
      <c r="A16" s="4" t="s">
        <v>551</v>
      </c>
      <c r="B16" s="7" t="n">
        <v>0</v>
      </c>
      <c r="C16" s="7" t="n">
        <v>0</v>
      </c>
      <c r="D16" s="7" t="n">
        <v>0</v>
      </c>
      <c r="E16" s="7" t="n">
        <v>0</v>
      </c>
    </row>
    <row r="17" spans="1:6">
      <c r="A17" s="4" t="s">
        <v>552</v>
      </c>
      <c r="B17" s="5" t="n">
        <v>353495</v>
      </c>
      <c r="C17" s="5" t="n">
        <v>971548</v>
      </c>
      <c r="D17" s="5" t="n">
        <v>339104</v>
      </c>
      <c r="E17" s="5" t="n">
        <v>9344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2</v>
      </c>
      <c r="B1" s="2" t="s">
        <v>1</v>
      </c>
    </row>
    <row r="2" spans="1:3">
      <c r="B2" s="2" t="s">
        <v>2</v>
      </c>
      <c r="C2" s="2" t="s">
        <v>71</v>
      </c>
    </row>
    <row r="3" spans="1:3">
      <c r="A3" s="3" t="s">
        <v>103</v>
      </c>
    </row>
    <row r="4" spans="1:3">
      <c r="A4" s="4" t="s">
        <v>83</v>
      </c>
      <c r="B4" s="7" t="n">
        <v>1085</v>
      </c>
      <c r="C4" s="7" t="n">
        <v>-1468</v>
      </c>
    </row>
    <row r="5" spans="1:3">
      <c r="A5" s="3" t="s">
        <v>104</v>
      </c>
    </row>
    <row r="6" spans="1:3">
      <c r="A6" s="4" t="s">
        <v>97</v>
      </c>
      <c r="B6" s="5" t="n">
        <v>199</v>
      </c>
      <c r="C6" s="5" t="n">
        <v>252</v>
      </c>
    </row>
    <row r="7" spans="1:3">
      <c r="A7" s="4" t="s">
        <v>105</v>
      </c>
      <c r="B7" s="5" t="n">
        <v>1144</v>
      </c>
      <c r="C7" s="5" t="n">
        <v>1330</v>
      </c>
    </row>
    <row r="8" spans="1:3">
      <c r="A8" s="4" t="s">
        <v>106</v>
      </c>
      <c r="B8" s="5" t="n">
        <v>-40</v>
      </c>
      <c r="C8" s="5" t="n">
        <v>-151</v>
      </c>
    </row>
    <row r="9" spans="1:3">
      <c r="A9" s="4" t="s">
        <v>107</v>
      </c>
      <c r="B9" s="5" t="n">
        <v>130</v>
      </c>
      <c r="C9" s="5" t="n">
        <v>-196</v>
      </c>
    </row>
    <row r="10" spans="1:3">
      <c r="A10" s="4" t="s">
        <v>108</v>
      </c>
      <c r="B10" s="5" t="n">
        <v>-1010</v>
      </c>
      <c r="C10" s="5" t="n">
        <v>0</v>
      </c>
    </row>
    <row r="11" spans="1:3">
      <c r="A11" s="4" t="s">
        <v>109</v>
      </c>
      <c r="B11" s="5" t="n">
        <v>-34</v>
      </c>
      <c r="C11" s="5" t="n">
        <v>-30</v>
      </c>
    </row>
    <row r="12" spans="1:3">
      <c r="A12" s="3" t="s">
        <v>110</v>
      </c>
    </row>
    <row r="13" spans="1:3">
      <c r="A13" s="4" t="s">
        <v>111</v>
      </c>
      <c r="B13" s="5" t="n">
        <v>3490</v>
      </c>
      <c r="C13" s="5" t="n">
        <v>-2578</v>
      </c>
    </row>
    <row r="14" spans="1:3">
      <c r="A14" s="4" t="s">
        <v>112</v>
      </c>
      <c r="B14" s="5" t="n">
        <v>5501</v>
      </c>
      <c r="C14" s="5" t="n">
        <v>897</v>
      </c>
    </row>
    <row r="15" spans="1:3">
      <c r="A15" s="4" t="s">
        <v>113</v>
      </c>
      <c r="B15" s="5" t="n">
        <v>237</v>
      </c>
      <c r="C15" s="5" t="n">
        <v>-217</v>
      </c>
    </row>
    <row r="16" spans="1:3">
      <c r="A16" s="4" t="s">
        <v>114</v>
      </c>
      <c r="B16" s="5" t="n">
        <v>-3</v>
      </c>
      <c r="C16" s="5" t="n">
        <v>-5</v>
      </c>
    </row>
    <row r="17" spans="1:3">
      <c r="A17" s="4" t="s">
        <v>115</v>
      </c>
      <c r="B17" s="5" t="n">
        <v>4270</v>
      </c>
      <c r="C17" s="5" t="n">
        <v>920</v>
      </c>
    </row>
    <row r="18" spans="1:3">
      <c r="A18" s="4" t="s">
        <v>116</v>
      </c>
      <c r="B18" s="5" t="n">
        <v>424</v>
      </c>
      <c r="C18" s="5" t="n">
        <v>0</v>
      </c>
    </row>
    <row r="19" spans="1:3">
      <c r="A19" s="4" t="s">
        <v>117</v>
      </c>
      <c r="B19" s="5" t="n">
        <v>662</v>
      </c>
      <c r="C19" s="5" t="n">
        <v>-2191</v>
      </c>
    </row>
    <row r="20" spans="1:3">
      <c r="A20" s="4" t="s">
        <v>118</v>
      </c>
      <c r="B20" s="5" t="n">
        <v>-773</v>
      </c>
      <c r="C20" s="5" t="n">
        <v>405</v>
      </c>
    </row>
    <row r="21" spans="1:3">
      <c r="A21" s="4" t="s">
        <v>119</v>
      </c>
      <c r="B21" s="5" t="n">
        <v>-75</v>
      </c>
      <c r="C21" s="5" t="n">
        <v>-85</v>
      </c>
    </row>
    <row r="22" spans="1:3">
      <c r="A22" s="4" t="s">
        <v>120</v>
      </c>
      <c r="B22" s="5" t="n">
        <v>-3243</v>
      </c>
      <c r="C22" s="5" t="n">
        <v>689</v>
      </c>
    </row>
    <row r="23" spans="1:3">
      <c r="A23" s="3" t="s">
        <v>121</v>
      </c>
    </row>
    <row r="24" spans="1:3">
      <c r="A24" s="4" t="s">
        <v>122</v>
      </c>
      <c r="B24" s="5" t="n">
        <v>1342</v>
      </c>
      <c r="C24" s="5" t="n">
        <v>1536</v>
      </c>
    </row>
    <row r="25" spans="1:3">
      <c r="A25" s="4" t="s">
        <v>123</v>
      </c>
      <c r="B25" s="5" t="n">
        <v>0</v>
      </c>
      <c r="C25" s="5" t="n">
        <v>5750</v>
      </c>
    </row>
    <row r="26" spans="1:3">
      <c r="A26" s="4" t="s">
        <v>124</v>
      </c>
      <c r="B26" s="5" t="n">
        <v>-1342</v>
      </c>
      <c r="C26" s="5" t="n">
        <v>4214</v>
      </c>
    </row>
    <row r="27" spans="1:3">
      <c r="A27" s="3" t="s">
        <v>125</v>
      </c>
    </row>
    <row r="28" spans="1:3">
      <c r="A28" s="4" t="s">
        <v>126</v>
      </c>
      <c r="B28" s="5" t="n">
        <v>26020</v>
      </c>
      <c r="C28" s="5" t="n">
        <v>21448</v>
      </c>
    </row>
    <row r="29" spans="1:3">
      <c r="A29" s="4" t="s">
        <v>127</v>
      </c>
      <c r="B29" s="5" t="n">
        <v>21666</v>
      </c>
      <c r="C29" s="5" t="n">
        <v>19868</v>
      </c>
    </row>
    <row r="30" spans="1:3">
      <c r="A30" s="4" t="s">
        <v>128</v>
      </c>
      <c r="B30" s="5" t="n">
        <v>493</v>
      </c>
      <c r="C30" s="5" t="n">
        <v>6758</v>
      </c>
    </row>
    <row r="31" spans="1:3">
      <c r="A31" s="4" t="s">
        <v>129</v>
      </c>
      <c r="B31" s="5" t="n">
        <v>105</v>
      </c>
      <c r="C31" s="5" t="n">
        <v>73</v>
      </c>
    </row>
    <row r="32" spans="1:3">
      <c r="A32" s="4" t="s">
        <v>130</v>
      </c>
      <c r="B32" s="5" t="n">
        <v>-30</v>
      </c>
    </row>
    <row r="33" spans="1:3">
      <c r="A33" s="4" t="s">
        <v>131</v>
      </c>
      <c r="B33" s="5" t="n">
        <v>23</v>
      </c>
      <c r="C33" s="5" t="n">
        <v>12</v>
      </c>
    </row>
    <row r="34" spans="1:3">
      <c r="A34" s="4" t="s">
        <v>132</v>
      </c>
      <c r="B34" s="5" t="n">
        <v>4585</v>
      </c>
      <c r="C34" s="5" t="n">
        <v>-5239</v>
      </c>
    </row>
    <row r="35" spans="1:3">
      <c r="A35" s="4" t="s">
        <v>133</v>
      </c>
      <c r="B35" s="5" t="n">
        <v>836</v>
      </c>
    </row>
    <row r="36" spans="1:3">
      <c r="A36" s="4" t="s">
        <v>134</v>
      </c>
      <c r="B36" s="5" t="n">
        <v>0</v>
      </c>
      <c r="C36" s="5" t="n">
        <v>-336</v>
      </c>
    </row>
    <row r="37" spans="1:3">
      <c r="A37" s="4" t="s">
        <v>135</v>
      </c>
      <c r="B37" s="5" t="n">
        <v>0</v>
      </c>
      <c r="C37" s="5" t="n">
        <v>845</v>
      </c>
    </row>
    <row r="38" spans="1:3">
      <c r="A38" s="4" t="s">
        <v>136</v>
      </c>
      <c r="B38" s="5" t="n">
        <v>0</v>
      </c>
      <c r="C38" s="5" t="n">
        <v>509</v>
      </c>
    </row>
    <row r="39" spans="1:3">
      <c r="A39" s="3" t="s">
        <v>137</v>
      </c>
    </row>
    <row r="40" spans="1:3">
      <c r="A40" s="4" t="s">
        <v>138</v>
      </c>
      <c r="C40" s="5" t="n">
        <v>429</v>
      </c>
    </row>
    <row r="41" spans="1:3">
      <c r="A41" s="4" t="s">
        <v>139</v>
      </c>
      <c r="B41" s="5" t="n">
        <v>4</v>
      </c>
      <c r="C41" s="5" t="n">
        <v>79</v>
      </c>
    </row>
    <row r="42" spans="1:3">
      <c r="A42" s="4" t="s">
        <v>140</v>
      </c>
      <c r="B42" s="7" t="n">
        <v>0</v>
      </c>
      <c r="C42" s="7" t="n">
        <v>5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08:45:25Z</dcterms:created>
  <dcterms:modified xmlns:dcterms="http://purl.org/dc/terms/" xmlns:xsi="http://www.w3.org/2001/XMLSchema-instance" xsi:type="dcterms:W3CDTF">2018-05-09T08:45:25Z</dcterms:modified>
</cp:coreProperties>
</file>